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the Business and" sheetId="7" r:id="rId7"/>
    <s:sheet name="Real Estate Inventories and Cap" sheetId="8" r:id="rId8"/>
    <s:sheet name="Property and Equipment" sheetId="9" r:id="rId9"/>
    <s:sheet name="Other Assets" sheetId="10" r:id="rId10"/>
    <s:sheet name="Accrued Expenses and Other Liab" sheetId="11" r:id="rId11"/>
    <s:sheet name="Community Development District " sheetId="12" r:id="rId12"/>
    <s:sheet name="Debt Obligations" sheetId="13" r:id="rId13"/>
    <s:sheet name="Fair Value Disclosures" sheetId="14" r:id="rId14"/>
    <s:sheet name="Income Taxes" sheetId="15" r:id="rId15"/>
    <s:sheet name="Commitments and Contingencies" sheetId="16" r:id="rId16"/>
    <s:sheet name="Earnings Per Share" sheetId="17" r:id="rId17"/>
    <s:sheet name="Segment Reporting" sheetId="18" r:id="rId18"/>
    <s:sheet name="Description of the Business a19" sheetId="19" r:id="rId19"/>
    <s:sheet name="Real Estate Inventories and C20" sheetId="20" r:id="rId20"/>
    <s:sheet name="Property and Equipment (Tables)" sheetId="21" r:id="rId21"/>
    <s:sheet name="Other Assets (Tables)" sheetId="22" r:id="rId22"/>
    <s:sheet name="Accrued Expenses and Other Li23" sheetId="23" r:id="rId23"/>
    <s:sheet name="Fair Value Disclosures (Tables)" sheetId="24" r:id="rId24"/>
    <s:sheet name="Income Taxes (Tables)" sheetId="25" r:id="rId25"/>
    <s:sheet name="Earnings Per Share (Tables)" sheetId="26" r:id="rId26"/>
    <s:sheet name="Segment Reporting (Tables)" sheetId="27" r:id="rId27"/>
    <s:sheet name="Description of the Business a28" sheetId="28" r:id="rId28"/>
    <s:sheet name="Real Estate Inventories and C29" sheetId="29" r:id="rId29"/>
    <s:sheet name="Real Estate Inventories and C30" sheetId="30" r:id="rId30"/>
    <s:sheet name="Real Estate Inventories and C31" sheetId="31" r:id="rId31"/>
    <s:sheet name="Property and Equipment - Summar" sheetId="32" r:id="rId32"/>
    <s:sheet name="Property and Equipment - Additi" sheetId="33" r:id="rId33"/>
    <s:sheet name="Other Assets - Schedule of Othe" sheetId="34" r:id="rId34"/>
    <s:sheet name="Accrued Expenses and Other Li35" sheetId="35" r:id="rId35"/>
    <s:sheet name="Accrued Expenses and Other Li36" sheetId="36" r:id="rId36"/>
    <s:sheet name="Accrued Expenses and Other Li37" sheetId="37" r:id="rId37"/>
    <s:sheet name="Community Development Distric38" sheetId="38" r:id="rId38"/>
    <s:sheet name="Debt Obligations (Senior Notes " sheetId="39" r:id="rId39"/>
    <s:sheet name="Debt Obligations (Unsecured Rev" sheetId="40" r:id="rId40"/>
    <s:sheet name="Debt Obligations (Secured Revol" sheetId="41" r:id="rId41"/>
    <s:sheet name="Fair Value Disclosures - Schedu" sheetId="42" r:id="rId42"/>
    <s:sheet name="Income Taxes - Summary of Compo" sheetId="43" r:id="rId43"/>
    <s:sheet name="Income Taxes - Additional Infor" sheetId="44" r:id="rId44"/>
    <s:sheet name="Commitments and Contingencies -" sheetId="45" r:id="rId45"/>
    <s:sheet name="Earnings Per Share - Schedule o" sheetId="46" r:id="rId46"/>
    <s:sheet name="Segment Reporting - Schedule of" sheetId="47" r:id="rId47"/>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CIC</t>
  </si>
  <si>
    <t>Entity Registrant Name</t>
  </si>
  <si>
    <t>WCI Communities,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Restricted cash</t>
  </si>
  <si>
    <t>Notes and accounts receivable</t>
  </si>
  <si>
    <t>Real estate inventories</t>
  </si>
  <si>
    <t>Property and equipment, net</t>
  </si>
  <si>
    <t>Other assets</t>
  </si>
  <si>
    <t>Deferred tax assets, net of valuation allowances</t>
  </si>
  <si>
    <t>Goodwill</t>
  </si>
  <si>
    <t>Total assets</t>
  </si>
  <si>
    <t>Liabilities and Equity</t>
  </si>
  <si>
    <t>Accounts payable</t>
  </si>
  <si>
    <t>Accrued expenses and other liabilities</t>
  </si>
  <si>
    <t>Customer deposits</t>
  </si>
  <si>
    <t>Senior notes, including unamortized premiums of $1,069 and $1,179 at September 30, 2015 and December 31, 2014, respectively</t>
  </si>
  <si>
    <t>Total liabilities</t>
  </si>
  <si>
    <t>WCI Communities, Inc. shareholders' equity:</t>
  </si>
  <si>
    <t>Preferred stock, $0.01 par value; 15,000,000 shares authorized, none issued</t>
  </si>
  <si>
    <t>Common stock, $0.01 par value; 150,000,000 shares authorized, 25,877,975 shares issued and 25,829,608 shares outstanding at September 30, 2015; 25,850,484 shares issued and 25,806,706 shares outstanding at December 31, 2014</t>
  </si>
  <si>
    <t>Additional paid-in capital</t>
  </si>
  <si>
    <t>Retained earnings</t>
  </si>
  <si>
    <t>Treasury stock, at cost, 48,367 shares and 43,778 shares at September 30, 2015 and December 31, 2014, respectively</t>
  </si>
  <si>
    <t>Total WCI Communities, Inc. shareholders' equity</t>
  </si>
  <si>
    <t>Noncontrolling interests in consolidated joint ventures</t>
  </si>
  <si>
    <t>Total equity</t>
  </si>
  <si>
    <t>Total liabilities and equity</t>
  </si>
  <si>
    <t>Consolidated Balance Sheets (Parenthetical) - USD ($) $ in Thousands</t>
  </si>
  <si>
    <t>Statement of Financial Position [Abstract]</t>
  </si>
  <si>
    <t>Senior notes, unamortized premium</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Revenues</t>
  </si>
  <si>
    <t>Homebuilding</t>
  </si>
  <si>
    <t>Real estate services</t>
  </si>
  <si>
    <t>Amenities</t>
  </si>
  <si>
    <t>Total revenues</t>
  </si>
  <si>
    <t>Cost of Sales</t>
  </si>
  <si>
    <t>Total cost of sales</t>
  </si>
  <si>
    <t>Gross margin</t>
  </si>
  <si>
    <t>Selling, general and administrative expenses</t>
  </si>
  <si>
    <t>Interest expense</t>
  </si>
  <si>
    <t>Other income, net</t>
  </si>
  <si>
    <t>Operating Expenses Net Of Other Nonoperating Income, Total</t>
  </si>
  <si>
    <t>Income from operations before income taxes</t>
  </si>
  <si>
    <t>Income tax expense</t>
  </si>
  <si>
    <t>Net income</t>
  </si>
  <si>
    <t>Net loss attributable to noncontrolling interests</t>
  </si>
  <si>
    <t>Net income attributable to common shareholders of WCI Communities, Inc.</t>
  </si>
  <si>
    <t>Earnings per share attributable to common shareholders of WCI Communities, Inc.:</t>
  </si>
  <si>
    <t>Basic</t>
  </si>
  <si>
    <t>Diluted</t>
  </si>
  <si>
    <t>Weighted average number of shares of common stock outstanding:</t>
  </si>
  <si>
    <t>Consolidated Statements of Shareholders' Equity - USD ($) shares in Thousands, $ in Thousands</t>
  </si>
  <si>
    <t>Total</t>
  </si>
  <si>
    <t>Preferred Stock [Member]</t>
  </si>
  <si>
    <t>Common Stock [Member]</t>
  </si>
  <si>
    <t>Additional Paid-in Capital [Member]</t>
  </si>
  <si>
    <t>Retained Earnings [Member]</t>
  </si>
  <si>
    <t>Treasury Stock [Member]</t>
  </si>
  <si>
    <t>Noncontrolling Interests [Member]</t>
  </si>
  <si>
    <t>Beginning Balance at Dec. 31, 2013</t>
  </si>
  <si>
    <t>Beginning Balance, Shares at Dec. 31, 2013</t>
  </si>
  <si>
    <t>Net income (loss)</t>
  </si>
  <si>
    <t>Stock-based compensation expense</t>
  </si>
  <si>
    <t>Stock issued pursuant to stock-based incentive compensation plans and related tax matters</t>
  </si>
  <si>
    <t>Stock issued pursuant to stock-based incentive compensation plans and related tax matters, Shares</t>
  </si>
  <si>
    <t>Purchases of treasury stock</t>
  </si>
  <si>
    <t>Distributions to noncontrolling interests</t>
  </si>
  <si>
    <t>Ending Balance at Sep. 30, 2014</t>
  </si>
  <si>
    <t>Ending Balance, Shares at Sep. 30, 2014</t>
  </si>
  <si>
    <t>Beginning Balance at Dec. 31, 2014</t>
  </si>
  <si>
    <t>Beginning Balance, Shares at Dec. 31, 2014</t>
  </si>
  <si>
    <t>Ending Balance at Sep. 30, 2015</t>
  </si>
  <si>
    <t>Ending Balance, Shares at Sep. 30, 2015</t>
  </si>
  <si>
    <t>Consolidated Statements of Cash Flows - USD ($) $ in Thousands</t>
  </si>
  <si>
    <t>Operating activities</t>
  </si>
  <si>
    <t>Adjustments to reconcile net income to net cash used in operating activities:</t>
  </si>
  <si>
    <t>Amortization of debt issuance costs</t>
  </si>
  <si>
    <t>Amortization of debt premium</t>
  </si>
  <si>
    <t>Depreciation</t>
  </si>
  <si>
    <t>Recovery of bad debts</t>
  </si>
  <si>
    <t>Loss on disposition of property and equipment</t>
  </si>
  <si>
    <t>Deferred income tax expense</t>
  </si>
  <si>
    <t>Changes in assets and liabilities:</t>
  </si>
  <si>
    <t>Accounts payable and other liabilities</t>
  </si>
  <si>
    <t>Equity compensation excess income tax benefits</t>
  </si>
  <si>
    <t>Net cash used in operating activities</t>
  </si>
  <si>
    <t>Investing activities</t>
  </si>
  <si>
    <t>Additions to property and equipment</t>
  </si>
  <si>
    <t>Net cash used in investing activities</t>
  </si>
  <si>
    <t>Financing activities</t>
  </si>
  <si>
    <t>Proceeds from the issuance of senior notes</t>
  </si>
  <si>
    <t>Payments of debt issuance costs</t>
  </si>
  <si>
    <t>Proceeds from the sale of community development district bonds</t>
  </si>
  <si>
    <t>Payments of community development district obligations</t>
  </si>
  <si>
    <t>Net cash provided by (used in) financing activities</t>
  </si>
  <si>
    <t>Net decrease in cash and cash equivalents</t>
  </si>
  <si>
    <t>Cash and cash equivalents at the beginning of the period</t>
  </si>
  <si>
    <t>Cash and cash equivalents at the end of the period</t>
  </si>
  <si>
    <t>Description of the Business and Summary of Significant Accounting Policies</t>
  </si>
  <si>
    <t>Accounting Policies [Abstract]</t>
  </si>
  <si>
    <t>1. Description of the Business and
Summary of Significant Accounting Policies
WCI Communities, Inc. is a lifestyle community developer and
luxury homebuilder in several of Florida’s coastal markets.
Unless the context otherwise requires, the terms the
“Company,” “we,” “us” and
“our” in these notes to unaudited consolidated
financial statements refer to WCI Communities, Inc. and its
subsidiaries. Our business is organized into three operating
segments: homebuilding, real estate services and amenities. Our
homebuilding operations design, sell and build single- and
multi-family homes, including luxury high-rise tower units,
targeting move-up, second-home and active adult buyers. Our real
estate services businesses include real estate brokerage and title
services. Our amenities operations own and/or operate golf courses
and country clubs, marinas and resort-style amenity facilities
within certain of our communities.
Basis of Presentation
The accompanying unaudited consolidated financial statements have
been prepared in accordance with U.S. generally accepted accounting
principles (“GAAP”), as contained in the Financial
Accounting Standards Board’s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a complete set of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due to, among other things, the seasonal nature of our
business. We have historically experienced, and in the future
expect to continue to experience, variability in our operating
results on a quarterly basis in each of our three operating
segments. Because many of our Florida homebuyers prefer to close on
their new home purchases before the winter, the fourth quarter of
each calendar year often produces a disproportionately large
portion of our annual homebuilding revenues, income and cash flows.
Activity in our realty brokerage operations is greater during the
spring and summer months primarily because (i) buyers with
families generally move when their children are out of school and
(ii) Florida’s seasonal residents tend to make resale
home purchases prior to leaving for the summer. These factors
typically result in a larger portion of real estate services
revenues, income and cash flows during the second and third
quarters of each calendar year. In addition, many of our club
members spend the winter months in Florida, thereby producing a
disproportionately large portion of our annual amenities revenues
and cash flows during that time period. Accordingly, revenues and
operating results for our three operating segments may fluctuate
significantly on a quarterly basis. Although we believe
that the abovementioned seasonal patterns will likely
continue, they may be affected by economic conditions in the
homebuilding and real estate industry and other interrelated
factors. As a result, our operating results may not follow the
historical trends.
The consolidated balance sheet as of December 31, 2014 has
been derived from the audited consolidated financial statements at
that date but does not include all of the information and footnotes
required by GAAP for a complete set of financial statements. For
further information, refer to our audited consolidated financial
statements and accompanying notes in our Annual Report on Form 10-K
for the year ended December 31, 2014 (the “2014 Form
10-K”) that was filed with the Securities and Exchange
Commission on February 25, 2015.
The consolidated financial statements include the accounts of the
Company, its wholly-owned subsidiaries and certain joint ventures,
which are not variable interest entities (“VIEs”), as
defined under ASC 810, Consolidation (“ASC 810”), but
over which the Company has the ability to exercise control. In
accordance with ASC 323, Investments — Equity
Method and Joint Ventures, the equity method of accounting is
applied to those investments in joint ventures that are not VIEs
where the Company has either less than a controlling interest or
substantive participating rights, as defined in ASC 810. All
material intercompany balances and transactions have been
eliminated in consolidation. Also, see below under “Recently
Issued Accounting Pronouncements” for certain accounting
guidance that the Company is required to adopt during the year
ending December 31, 2016 and interim reporting periods during
that year.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
Use of Estimates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
Recently Issued Accounting Pronouncements
On May 28, 2014, the Financial Accounting Standards Board (the
“FASB”)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Due to the complex analyses
required under ASU 2014-09, we have not yet determined the impact
thereof on our consolidated financial statements or the method of
adoption that the Company will apply.
On August 27, 2014, the FASB issued Accounting Standards
Update 2014-15, Disclosure of Uncertainties About an Entity’s
Ability to Continue as a Going Concern (“ASU 2014-15”).
Among other things, ASU 2014-15 requires management of a public
entity to perform interim and annual assessments of such public
entity’s ability to continue as a going concern within one
year of the date that its financial statements are issued. If
conditions or events raise substantial doubt about an
entity’s ability to continue as a going concern, then such
entity must provide certain supplemental disclosures in its
financial statements. ASU 2014-15 is effective for annual periods
ending after December 15, 2016 and annual and interim periods
thereafter. Early adoption of ASU 2014-15 is permitted. The
adoption of ASU 2014-15 is not expected to have a material effect
on our consolidated financial statements or any related
disclosures.
On February 18, 2015, the FASB issued Accounting Standards
Update 2015-02, Amendments to the Consolidation Analysis
(“ASU 2015-02”), which makes targeted amendments to
GAAP’s existing consolidation guidance under both the
variable interest and voting models. Among other things, ASU
2015-02 (i) introduces a separate analysis specific to limited
partnerships and similar entities for assessing if the equity
holders at risk lack decision-making rights and
(ii) eliminates certain guidance under the consolidation
voting model that pertains to limited partnerships, including the
rebuttable presumption that a general partner unilaterally controls
a limited partnership and should therefore consolidate it. Public
entities are required to adopt ASU 2015-02 during annual reporting
periods beginning after December 15, 2015 and interim
reporting periods within those years. An entity may adopt ASU
2015-02 using either a full retrospective approach for each prior
reporting period presented or a modified retrospective approach.
Early adoption of ASU 2015-02 is permitted. We are currently
evaluating the impact that the adoption of ASU 2015-02 will have
our consolidated financial statements and the method of adoption
that the Company will apply.
On April 7, 2015, the FASB issued Accounting Standards Update
2015-03, Simplifying the Presentation of Debt Issuance Costs
(“ASU 2015-03”). Among other things, ASU 2015-03
requires that debt issuance costs related to a recognized debt
liability be presented in an entity’s balance sheet as a
direct deduction from the carrying amount of such debt liability,
consistent with the presentation of debt discounts. Public entities
are required to adopt ASU 2015-03 during annual reporting periods
beginning after December 15, 2015 and interim reporting
periods within those years. ASU 2015-03 must be applied
retrospectively to all prior periods presented in the financial
statements. Early adoption of ASU 2015-03 is permitted. The
adoption of ASU 2015-03 is not expected to have a material effect
on our consolidated financial statements or any related
disclosures. As a corollary to ASU 2015-03, on August 16,
2015, the FASB issued Accounting Standards Update 2015-15,
Presentation and Subsequent Measurement of Debt Issuance Costs
Associated with Line-of-Credit Arrangements—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is methodology is consistent with the Company’s historical
treatment of such costs.</t>
  </si>
  <si>
    <t>Real Estate Inventories and Capitalized Interest</t>
  </si>
  <si>
    <t>Inventory Disclosure [Abstract]</t>
  </si>
  <si>
    <t>2. Real Estate Inventories and
Capitalized Interest
Real estate inventories are summarized in the table below.
September 30,
December 31,
2015 2014
(in thousands)
Land and land improvements held for development $ 314,908 $ 310,499
Work in progress 129,496 94,078
Completed inventories 75,088 37,421
Investments in amenities 7,628 7,251
Total real estate inventories $ 527,120 $ 449,249
Work in progress includes homes and related home site costs in
various stages of construction. Completed inventories consist of
model homes and related home site costs used to facilitate sales
and homes with certificates of occupancy. During July 2015, the
Company closed on its last remaining held for sale land parcel for
$1.2 million, resulting in a gain of $0.4 million, which was
recognized in homebuilding gross margin in the accompanying
unaudited consolidated statements of operations during the three
and nine months ended September 30, 2015.
As of both September 30, 2015 and December 31, 2014,
single- and multi-family inventories represented approximately 94%
of total real estate inventories. Moreover, as of both
September 30, 2015 and December 31, 2014, tower
inventories, which consisted primarily of land and land
improvements, represented approximately 4% of total real estate
inventories.
Capitalized interest activity is summarized in the table below.
Three Months Ended September 30,
Nine Months Ended September 30,
2015 2014 2015 2014
(in thousands)
Capitalized interest at the beginning of the period $ 29,328 $ 20,066 $ 24,856 $ 15,443
Interest incurred 4,622 4,602 13,916 12,177
Interest expensed (200 ) (191 ) (658 ) (876 )
Interest charged to homebuilding segment cost of sales (3,061 ) (1,386 ) (7,425 ) (3,653 )
Capitalized interest at the end of the period $ 30,689 $ 23,091 $ 30,689 $ 23,091</t>
  </si>
  <si>
    <t>Property and Equipment</t>
  </si>
  <si>
    <t>Property, Plant and Equipment [Abstract]</t>
  </si>
  <si>
    <t>3. Property and Equipment
Property and equipment is summarized in the table below.
Estimated
Useful Life
September 30,
December 31,
(In Years) 2015 2014
(in thousands)
Land and land improvements 10 to 15 $ 14,371 $ 14,106
Buildings and improvements 5 to 40 16,468 16,062
Furniture, fixtures and equipment 3 to 7 8,464 7,370
Property and equipment, gross 39,303 37,538
Accumulated depreciation (13,807 ) (12,517 )
Property and equipment, net $ 25,496 $ 25,021
Amenities assets, net of accumulated depreciation, included in
property and equipment, net above were $22.7 million and
$21.6 million as of September 30, 2015 and
December 31, 2014, respectively.</t>
  </si>
  <si>
    <t>Other Assets</t>
  </si>
  <si>
    <t>Deferred Costs, Capitalized, Prepaid, and Other Assets Disclosure [Abstract]</t>
  </si>
  <si>
    <t>4. Other Assets
Other assets are summarized in the table below.
September 30,
December 31,
2015 2014
(in thousands)
Prepaid expenses $ 7,642 $ 6,292
Debt issuance costs 5,268 5,955
Cash held by community development districts (Note 6) 2,896 2,875
Land acquisition deposits 3,594 740
Prepaid and recoverable income taxes, net 847 646
Other 4,941 3,671
Total other assets $ 25,188 $ 20,179
See above under “Recently Issued Accounting
Pronouncements” for certain accounting guidance regarding the
presentation of debt issuance costs that the Company is required to
adopt during the year ending December 31, 2016 and interim
reporting periods during that year.</t>
  </si>
  <si>
    <t>Accrued Expenses and Other Liabilities</t>
  </si>
  <si>
    <t>Payables and Accruals [Abstract]</t>
  </si>
  <si>
    <t>5. Accrued Expenses and Other
Liabilities
Accrued expenses and other liabilities are summarized in the table
below.
September 30,
December 31,
2015 2014
(in thousands)
Community development district obligations (Note 6) $ 38,296 $ 39,965
Deferred revenue and income 5,558 8,192
Accrued interest 2,259 6,564
Accrued compensation and employee benefits 5,757 5,692
Warranty reserves 2,920 1,888
Accrued property taxes 3,690
—
Other 8,147 6,685
Total accrued expenses and other liabilities $ 66,627 $ 68,986
The table below presents certain recent activity related to
warranty reserves.
Three Months Ended September 30,
Nine Months Ended September 30,
2015 2014 2015 2014
(in thousands)
Warranty reserves at the beginning of the period $ 2,464 $ 1,414 $ 1,888 $ 1,558
Additions to reserves for new home deliveries 612 319 1,544 874
Payments for warranty costs (156 ) (74 ) (401 ) (289 )
Adjustments to prior year warranty reserves
— (187 ) (111 ) (671 )
Warranty reserves at the end of the period $ 2,920 $ 1,472 $ 2,920 $ 1,472
During the three months ended September 30, 2015 and 2014, the
Company recorded net warranty expense of $0.6 million and $0.1
million, respectively, in homebuilding cost of sales in the
accompanying unaudited consolidated statements of operations. The
corresponding net warranty expense for the nine months ended
September 30, 2015 and 2014 was $1.4 million and $0.2 million,
respectively. Adjustments to prior year warranty reserves related
to changes in our anticipated warranty payments on previously
delivered homes. During the three and nine months ended
September 30, 2014, favorable warranty experience in certain
neighborhoods led us to reduce our warranty reserves on homes where
the warranty had expired and on homes still under warranty in such
neighborhoods.</t>
  </si>
  <si>
    <t>Community Development District Obligations</t>
  </si>
  <si>
    <t>Text Block [Abstract]</t>
  </si>
  <si>
    <t>6. Community Development District
Obligations
A community development district or similar development authority
(“CDD”) is a unit of local government created under
various state and/or local statutes to encourage planned community
development and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
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
In connection with the development of certain of our communities,
CDDs have been established and bonds have been issued to finance a
portion of the related infrastructure. There are two primary types
of bonds issued by a CDD, type “A” and
“B,” the proceeds of which are used to reimburse us for
construction or acquisition of certain infrastructure improvements.
The “A” bond is the portion of a bond offering that is
ultimately intended to be assumed by the end user (homeowner) and
the “B” bond is our obligation.
The total amount of CDD bond obligations issued and outstanding
with respect to our communities was $60.2 million and $68.4 million
as of September 30, 2015 and December 31, 2014,
respectively, which represented outstanding amounts payable from
all landowners/homeowners within our communities. The CDD bond
obligations outstanding as of September 30, 2015 mature at
various times during the years 2018 through 2039. As of
September 30, 2015 and December 31, 2014, we recorded CDD
bond obligations of $38.3 million and $40.0 million, respectively,
net of debt discounts of $2.0 million and $2.4 million,
respectively, which represented the estimated amount of both
“A” and “B” bond obligations that we may be
required to pay based on our proportionate share of property owned
within our communities.
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
Our proportionate share of cash held by CDDs was $3.2 million as of
both September 30, 2015 and December 31, 2014. Cash
related to our share of the “A” bonds, which do not
have a right of setoff on our CDD bond obligations, was $2.9
million as of both September 30, 2015 and December 31,
2014 and was included in other assets on the accompanying
consolidated balance sheets (Note 4). As of September 30,
2015 and December 31, 2014, cash related to the
“B” bonds, which has a right of setoff, was $0.3
million and $0.4 million, respectively, and was recorded as a
reduction of our CDD bond obligations.
During April 2014, we sold $23.6 million of CDD bonds held that
related to property that we own and received proceeds, including
accrued and unpaid interest, of $22.7 million. As a result, the
Company’s CDD obligations increased by $21.7 million during
the nine months ended September 30, 2014, which represented
our discounted proportionate share of the CDD bonds.</t>
  </si>
  <si>
    <t>Debt Obligations</t>
  </si>
  <si>
    <t>Debt Disclosure [Abstract]</t>
  </si>
  <si>
    <t>7. Debt Obligations
The following discussion of our debt obligations should be read in
conjunction with Note 10 to the audited consolidated financial
statements in the 2014 Form 10-K.
Senior Notes
The Supplemental 2021 Notes were issued as additional securities
under an indenture, dated as of August 7, 2013, by and among
the Company, the guarantors named therein and Wilmington Trust,
National Association, as trustee, governing the Original 2021 Notes
(as amended, modified or supplemented from time to time in
accordance with its terms, the “Indenture”). The
Original 2021 Notes and the Supplemental 2021 Notes are treated as
a single series of notes and now have the exact same terms and
conditions. The net proceeds from the offering of the Supplemental
2021 Notes (the “Supplemental 2021 Notes Offering”),
excluding accrued interest of $1.3 million paid to the Company by
the initial holder of the Supplemental 2021 Notes, were $50.4
million after deducting fees and expenses payable by us. We used
the net proceeds from the Supplemental 2021 Notes Offering for
general corporate purposes, including the acquisition and
development of land and home construction.
The 2021 Notes are senior unsecured obligations of WCI Communities,
Inc. (“WCI”) that are fully and unconditionally
guaranteed on a joint and severable and senior unsecured basis by
certain of WCI’s subsidiaries (collectively, the
“Guarantors”). Each of the Guarantors is directly or
indirectly owned 100% by WCI. There are no significant restrictions
on the ability of any of the Guarantors to pay dividends, provide
loans or otherwise make payments to WCI. Each of the Guarantors
will be released and relieved of its guarantee obligations
pertaining to the 2021 Notes: (i) in the event of a sale or
other disposition of all of the assets of one or more of the
Guarantors, by way of merger, consolidation or otherwise;
(ii) upon designation of a Guarantor as an unrestricted
subsidiary in accordance with the terms of the Indenture;
(iii) in connection with the dissolution of a Guarantor under
applicable law in accordance with the Indenture; (iv) upon
release or discharge of the guarantee that resulted in the creation
of such guarantee of the 2021 Notes; or (v) if WCI exercises
its legal defeasance option or covenant defeasance option or if its
obligations under the Indenture are discharged in accordance with
the terms of the Indenture. Separate condensed consolidating
financial statements of the Company are not provided herein
because: (i) WCI has no independent assets or operations;
(ii) the guarantees provided by the Guarantors are full and
unconditional and joint and several; and (iii) the total
assets, equity and operations of WCI’s non-guarantor
subsidiaries are individually and in the aggregate minor.
Revolving Credit Arrangements.
During February 2013, WCI and WCI Communities, LLC
(collectively, the “WCI Parties”) entered into a
five-year $10.0 million loan with a bank secured by a first
mortgage on a parcel of land and related amenity facilities
comprising the Pelican Preserve Town Center (the “Town
Center”) in Fort Myers, Florida. The loan is also secured by
the rights to certain fees and charges that the WCI Parties are to
receive as the owners of the Town Center. During its initial
36 months, the loan is structured as a revolving credit
facility whereby the WCI Parties may borrow and repay advances up
to $10.0 million and have the right to issue standby letters
of credit up to an aggregate amount of $5.0 million at any
time. The WCI Parties have never borrowed under this credit
facility; however, $1.6 million of letters of credit have been
issued thereunder as of October 28, 2015, limiting the
borrowing capacity on such date to $8.4 million. We are currently
discussing a loan modification with representatives from the bank;
however, there can be no assurances that such discussions will be
successful or ultimately result in an amended loan agreement.
Other.</t>
  </si>
  <si>
    <t>Fair Value Disclosures</t>
  </si>
  <si>
    <t>Fair Value Disclosures [Abstract]</t>
  </si>
  <si>
    <t>8. Fair Value Disclosures
ASC 820, Fair Value Measurements (“ASC 820”), as
amended,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The fair value
hierarchy gives the highest priority to Level 1 inputs.
Level 2: 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The fair value hierarchy gives the lowest
priority to Level 3 inputs.
The carrying amounts reported for cash and cash equivalents,
restricted cash, notes and accounts receivable, other assets,
accounts payable, customer deposits and accrued expenses and other
liabilities were estimated to approximate their fair values.
The carrying values and estimated fair values of our financial
liabilities are summarized in the table below, except for the
abovementioned liabilities for which the carrying values
approximate their fair values.
September 30, 2015 December 31, 2014
Carrying
Estimated Carrying
Estimated
Value Fair Value Value Fair Value
(in thousands)
Senior Notes due 2021 $ 251,069 $ 261,250 $ 251,179 $ 251,875
Community development district obligations 38,296 42,168 39,965 44,010
The estimated fair values of our debt and community development
district obligations were derived from quoted market prices by
independent dealers (Level 2).
There were no financial instruments—assets or
liabilities—measured at fair value on a recurring or
nonrecurring basis in the accompanying consolidated balance
sheets.
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
determined primarily through the use of Level 3 inputs.
During the nine months ended September 30, 2015 and 2014,
there were no nonfinancial assets written down to fair value as the
result of an impairment charge. However, in the event that real
estate market conditions or the Company’s operations were to
deteriorate in the future, long-lived asset impairment charges may
be necessary and they could be significant. We also continue to
monitor the values of certain of our land and amenities assets to
determine whether to hold them for future development or sell them
at current market prices. If we choose to market any of our assets
for sale, this action may potentially lead to the recording of
impairment charges on those assets.</t>
  </si>
  <si>
    <t>Income Taxes</t>
  </si>
  <si>
    <t>Income Tax Disclosure [Abstract]</t>
  </si>
  <si>
    <t>9. Income Taxes
The following discussion regarding our income taxes should be read
in conjunction with Note 12 to the audited consolidated financial
statements in the 2014 Form 10-K.
General.
Three Months Ended September 30,
Nine Months Ended September 30,
2015 2014 2015 2014
(in
thousands)
Federal $ 5,691 $ 1,830 $ 12,270 $ 5,769
State 598 (127 ) 1,122 568
Income tax expense $ 6,289 $ 1,703 $ 13,392 $ 6,337
After excluding the net loss attributable to noncontrolling
interests, which is not tax-effected in the Company’s
consolidated financial statements, our effective income tax rates
during the three and nine months ended September 30, 2015 were
38.2% and 34.3%, respectively. The effective income tax rate during
the nine months ended September 30, 2015 was favorably
impacted by the Company’s accounting for certain final
regulations published by the U.S. Department of the Treasury and
the Internal Revenue Service on March 31, 2015. Among other
things, those new regulations, which pertain to Section 162(m)
of the Internal Revenue Code of 1986, as amended (the
“Code”), provide newly public companies with certain
relief from the annual federal income tax deduction limitation for
executive compensation. Our cumulative catch-up accounting for the
new regulations resulted in a $1.8 million reduction in our income
tax expense during the nine months ended September 30, 2015
and a corresponding increase of $0.07 in our diluted earnings per
share.
Our effective income tax rates during the three and nine months
ended September 30, 2014 were 35.2% and 41.4%, respectively.
The effective rate for the three months ended September 30,
2014 was favorably impacted by the recognition of a $0.4 million
state tax refund receivable pertaining to a prior period. The
effective rate for the nine months ended September 30, 2014
was higher than the customary blended federal and state income tax
rate primarily due to certain stock-based compensation expense that
was expected to be non-deductible under the then-existing
regulations pertaining to Section 162(m) of the Code,
partially offset by a $0.7 million net reduction in the
Company’s deferred tax asset valuation allowances and the
aforementioned state tax refund receivable.
The Company had no unrecognized income tax benefits at either
September 30, 2015 or December 31, 2014.
Deferred Tax Assets and Related Matters.
As of September 30, 2015, the Company had a deferred tax asset
of $97.4 million, which was net of a valuation allowance of
$70.7 million. Such valuation allowance primarily relates to
(i) limitations under Section 382 (“Section
382”) of the Code and similar state limitations for federal
and Florida income and franchise tax purposes and (ii) certain
states other than Florida where the more-likely-than-not
realization threshold criteria has not been met. Prospectively, we
will continue to review the Company’s deferred tax assets and
the related valuation allowances in accordance with ASC 740 on a
quarterly basis.
The rate at which we can utilize our federal NOL carryforwards is
limited (which could result in their expiration prior to being
used) each time we experience an “ownership change,” as
determined under Section 382. A Section 382 ownership
change generally occurs if one or more shareholders who are each
deemed to own at least 5% of our stock change their ownership by
more than 50 percentage points over their lowest ownership
percentage within a rolling three-year period. If an ownership
change occurs, Section 382 generally imposes an annual limit
on the amount of post-ownership change federal taxable income that
may be offset with pre-ownership change federal NOL carryforwards
equal to the product of the total value of an entity’s
outstanding equity immediately prior to the ownership change
(reduced by certain items specified in Section 382) and the
federal long-term tax-exempt rate in effect at the time of the
ownership change. Most states, including Florida, have statutes or
provisions in their tax codes that function similar to the federal
rules under Section 382. Moreover, our ability to use our
federal and state NOL carryforwards may be limited if we fail to
generate enough taxable income in the future before they expire,
which may be the result of changes in the markets in which we do
business, our profitability and/or general economic conditions.
Prior to 2015, we experienced ownership changes affecting our
current federal and state NOL carryforwards. Additionally, on
July 13, 2015, WCI Communities, Inc. (“WCI”)
completed the registered public offering of its common stock (the
“Offering”) by entities affiliated with Monarch
Alternative Capital LP and Stonehill Capital Management LLC
(collectively, the “Selling Stockholders”) wherein the
Selling Stockholders sold 3,250,000 shares of WCI’s common
stock. The Selling Stockholders also granted the participating
underwriters a 30-day option to purchase up to an additional
487,500 shares of WCI’s common stock. On July 24, 2015,
the underwriters exercised their option and purchased all of the
available shares thereunder. WCI did not sell any shares in the
Offering or receive any portion of the proceeds therefrom, nor did
it receive any proceeds when the underwriters exercised their
option to purchase additional shares. As a result of the Offering,
we underwent an ownership change and are now subject to certain new
annual limitations under Section 382 and corresponding state
law. While such limitations may impact the amount by which we can
utilize our federal and state NOLs to offset taxable income in any
particular year, we currently do not expect that they will impact
our ability to ultimately utilize the NOLs over time.
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in our valuation allowance may be required
at that time for some or all of such deferred tax assets.</t>
  </si>
  <si>
    <t>Commitments and Contingencies</t>
  </si>
  <si>
    <t>Commitments and Contingencies Disclosure [Abstract]</t>
  </si>
  <si>
    <t>10. Commitments and
Contingencies
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September 30, 2015,
we had $1.6 million of outstanding letters of credit. Performance
bonds do not have stated expiration dates; rather, we are released
from the bonds as the contractual performance is completed. Our
performance and financial bonds, which totaled $48.7 million as of
September 30, 2015, are typically outstanding over a period of
approximately one to five years or longer, depending on, among
other things, the pace of development. Our estimated exposure on
the outstanding performance and financial bonds as of
September 30, 2015 was $27.8 million, primarily based on
development remaining to be completed.
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consolidated financial
condition, results of operations or cash flows.
We may be responsible for funding certain condominium and homeowner
association deficits in the ordinary course of business, including
amounts settled at association turnovers.
We maintain a 51.0% ownership interest in Pelican Landing Timeshare
Ventures Limited Partnership (“Pelican Landing”), which
operates multi-family timeshare units in Bonita Springs, Florida.
As the noncontrolling interest has substantive participating rights
relating to operating decisions at the joint venture, we account
for our investment in Pelican Landing under the equity method.
Because Pelican Landing has incurred cumulative net losses since
2010 and a return to profitability is not assured, we have
discontinued applying the equity method for our share of its net
losses and reduced the carrying value of our investment to zero. As
of September 30, 2015 and December 31, 2014, the carrying
value of our investment in such joint venture was less than our
ownership share of the capital on the partnership’s books by
$1.8 million and $2.6 million, respectively. In the future, we
may be required to make additional cash contributions to the joint
venture to avoid the loss of some or all of our ownership interest.
Moreover, although Pelican Landing does not have outstanding debt,
the partners may agree to incur debt to fund partnership operations
in the future. We do not currently believe that our incremental
cash requirements for Pelican Landing, if any, will have a material
adverse effect on our consolidated financial condition, results of
operations or cash flows.
Legal Proceedings
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consolidated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Earnings Per Share</t>
  </si>
  <si>
    <t>Earnings Per Share [Abstract]</t>
  </si>
  <si>
    <t>11. Earnings Per Share
Basic earnings (loss) per share is computed based on the weighted
average number of outstanding common shares. Diluted earnings
(loss) per share is computed based on the weighted average number
of outstanding common shares plus the dilutive effect of common
stock equivalents using the treasury stock method. The table below
sets forth the computations of basic and diluted earnings per share
attributable to the common shareholders of WCI Communities,
Inc.
Three Months Ended September 30,
Nine Months Ended September 30,
2015 2014 2015 2014
(in thousands,
except per share amounts)
Net income $ 9,924 $ 2,877 $ 25,598 $ 8,835
Net loss attributable to noncontrolling interests 259 263 57 123
Net income attributable to common shareholders of WCI Communities,
Inc. $ 10,183 $ 3,140 $ 25,655 $ 8,958
Basic weighted average shares outstanding 26,201 26,020 26,189 26,018
Effect of dilutive securities:
Stock-based compensation arrangements 293 287 253 254
Diluted weighted average shares outstanding 26,494 26,307 26,442 26,272
Earnings per share of WCI Communities, Inc.:
Basic $ 0.39 $ 0.12 $ 0.98 $ 0.34
Diluted $ 0.38 $ 0.12 $ 0.97 $ 0.34
Antidilutive securities not included in the calculation of diluted
earnings (loss) per common share (1) (2)
—
—
—
—</t>
  </si>
  <si>
    <t>Segment Reporting</t>
  </si>
  <si>
    <t>Segment Reporting [Abstract]</t>
  </si>
  <si>
    <t>12. Segment Reporting
As defined in ASC 280, Segment Reporting, our reportable segments
are based on operating segments with similar economic
characteristics and lines of business. Our reportable segments
consist of: (i) Homebuilding; (ii) Real Estate Services;
and (iii) Amenities.
During the three and nine months ended September 30, 2015 and
2014, all of the revenues of our reportable segments were generated
by our Florida operations. As of September 30, 2015 and
December 31, 2014, all of the Company’s assets were
located in the United States. Evaluation of segment performance is
primarily based on operating earnings.
Operations of our Homebuilding segment primarily include the
construction and sale of single- and multi-family homes, including
luxury high-rise tower units. The results of operations for the
Homebuilding segment consist of revenues generated from the
delivery of homes and land and home site sales, less the cost of
home construction, land and land development costs, asset
impairments (if any) and selling, general and administrative
expenses incurred by the segment.
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
Operations of our Amenities segment primarily include the
construction, ownership and management of recreational amenities in
residential communities that we develop. Amenities consist of golf
courses and country clubs, marinas and resort-style facilities. The
results of operations for the Amenities segment consist of revenues
from the sale of equity and nonequity memberships, the sale and
lease of marina slips, membership dues, and golf and restaurant
operations, less the cost of such services, asset impairments (if
any) and selling, general and administrative expenses incurred by
the segment.
Each reportable segment follows the same accounting policies as
those described in Note 2 to the audited consolidated financial
statements in the 2014 Form 10-K. The financial position and
operating results of our segments, which are included in the tables
below, are not necessarily indicative of the results and financial
position that would have occurred had the segments been independent
stand-alone entities during the periods presented.
Three Months Ended September 30,
Nine Months Ended September 30,
2015 2014 2015 2014
(in thousands)
Revenues
Homebuilding $ 120,509 $ 62,381 $ 303,121 $ 171,294
Real Estate Services 24,998 22,886 76,871 67,848
Amenities 4,681 4,393 18,608 17,257
Total revenues $ 150,188 $ 89,660 $ 398,600 $ 256,399
Operating earnings (loss)
Homebuilding $ 16,436 $ 5,410 $ 36,520 $ 14,914
Real Estate Services 950 431 3,948 1,807
Amenities (1,371 ) (1,177 ) (1,413 ) (1,208 )
Interest expense (200 ) (191 ) (658 ) (876 )
Other income, net 398 107 593 535
Income from operations before income taxes $ 16,213 $ 4,580 $ 38,990 $ 15,172
September 30,
December 31,
2015 2014
(in thousands)
Assets
Homebuilding $ 538,931 $ 457,093
Real Estate Services 15,441 16,971
Amenities 43,337 41,302
Corporate and unallocated (1) 255,097 289,944
Total assets $ 852,806 $ 805,310
(1) Corporate and unallocated primarily
consists of cash and cash equivalents, deferred tax assets and
other corporate items that are not otherwise allocated to an
individual reporting segment.</t>
  </si>
  <si>
    <t>Description of the Business and Summary of Significant Accounting Policies (Policies)</t>
  </si>
  <si>
    <t>Basis of Presentation</t>
  </si>
  <si>
    <t>Basis of Presentation
The accompanying unaudited consolidated financial statements have
been prepared in accordance with U.S. generally accepted accounting
principles (“GAAP”), as contained in the Financial
Accounting Standards Board’s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a complete set of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due to, among other things, the seasonal nature of our
business. We have historically experienced, and in the future
expect to continue to experience, variability in our operating
results on a quarterly basis in each of our three operating
segments. Because many of our Florida homebuyers prefer to close on
their new home purchases before the winter, the fourth quarter of
each calendar year often produces a disproportionately large
portion of our annual homebuilding revenues, income and cash flows.
Activity in our realty brokerage operations is greater during the
spring and summer months primarily because (i) buyers with
families generally move when their children are out of school and
(ii) Florida’s seasonal residents tend to make resale
home purchases prior to leaving for the summer. These factors
typically result in a larger portion of real estate services
revenues, income and cash flows during the second and third
quarters of each calendar year. In addition, many of our club
members spend the winter months in Florida, thereby producing a
disproportionately large portion of our annual amenities revenues
and cash flows during that time period. Accordingly, revenues and
operating results for our three operating segments may fluctuate
significantly on a quarterly basis. Although we believe
that the abovementioned seasonal patterns will likely
continue, they may be affected by economic conditions in the
homebuilding and real estate industry and other interrelated
factors. As a result, our operating results may not follow the
historical trends.
The consolidated balance sheet as of December 31, 2014 has
been derived from the audited consolidated financial statements at
that date but does not include all of the information and footnotes
required by GAAP for a complete set of financial statements. For
further information, refer to our audited consolidated financial
statements and accompanying notes in our Annual Report on Form 10-K
for the year ended December 31, 2014 (the “2014 Form
10-K”) that was filed with the Securities and Exchange
Commission on February 25, 2015.
The consolidated financial statements include the accounts of the
Company, its wholly-owned subsidiaries and certain joint ventures,
which are not variable interest entities (“VIEs”), as
defined under ASC 810, Consolidation (“ASC 810”), but
over which the Company has the ability to exercise control. In
accordance with ASC 323, Investments — Equity
Method and Joint Ventures, the equity method of accounting is
applied to those investments in joint ventures that are not VIEs
where the Company has either less than a controlling interest or
substantive participating rights, as defined in ASC 810. All
material intercompany balances and transactions have been
eliminated in consolidation. Also, see below under “Recently
Issued Accounting Pronouncements” for certain accounting
guidance that the Company is required to adopt during the year
ending December 31, 2016 and interim reporting periods during
that year.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t>
  </si>
  <si>
    <t>Use of Estimates</t>
  </si>
  <si>
    <t>Use of Estimates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Recently Issued Accounting Pronouncements</t>
  </si>
  <si>
    <t>Recently Issued Accounting Pronouncements
On May 28, 2014, the Financial Accounting Standards Board (the
“FASB”)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Due to the complex analyses
required under ASU 2014-09, we have not yet determined the impact
thereof on our consolidated financial statements or the method of
adoption that the Company will apply.
On August 27, 2014, the FASB issued Accounting Standards
Update 2014-15, Disclosure of Uncertainties About an Entity’s
Ability to Continue as a Going Concern (“ASU 2014-15”).
Among other things, ASU 2014-15 requires management of a public
entity to perform interim and annual assessments of such public
entity’s ability to continue as a going concern within one
year of the date that its financial statements are issued. If
conditions or events raise substantial doubt about an
entity’s ability to continue as a going concern, then such
entity must provide certain supplemental disclosures in its
financial statements. ASU 2014-15 is effective for annual periods
ending after December 15, 2016 and annual and interim periods
thereafter. Early adoption of ASU 2014-15 is permitted. The
adoption of ASU 2014-15 is not expected to have a material effect
on our consolidated financial statements or any related
disclosures.
On February 18, 2015, the FASB issued Accounting Standards
Update 2015-02, Amendments to the Consolidation Analysis
(“ASU 2015-02”), which makes targeted amendments to
GAAP’s existing consolidation guidance under both the
variable interest and voting models. Among other things, ASU
2015-02 (i) introduces a separate analysis specific to limited
partnerships and similar entities for assessing if the equity
holders at risk lack decision-making rights and
(ii) eliminates certain guidance under the consolidation
voting model that pertains to limited partnerships, including the
rebuttable presumption that a general partner unilaterally controls
a limited partnership and should therefore consolidate it. Public
entities are required to adopt ASU 2015-02 during annual reporting
periods beginning after December 15, 2015 and interim
reporting periods within those years. An entity may adopt ASU
2015-02 using either a full retrospective approach for each prior
reporting period presented or a modified retrospective approach.
Early adoption of ASU 2015-02 is permitted. We are currently
evaluating the impact that the adoption of ASU 2015-02 will have
our consolidated financial statements and the method of adoption
that the Company will apply.
On April 7, 2015, the FASB issued Accounting Standards Update
2015-03, Simplifying the Presentation of Debt Issuance Costs
(“ASU 2015-03”). Among other things, ASU 2015-03
requires that debt issuance costs related to a recognized debt
liability be presented in an entity’s balance sheet as a
direct deduction from the carrying amount of such debt liability,
consistent with the presentation of debt discounts. Public entities
are required to adopt ASU 2015-03 during annual reporting periods
beginning after December 15, 2015 and interim reporting
periods within those years. ASU 2015-03 must be applied
retrospectively to all prior periods presented in the financial
statements. Early adoption of ASU 2015-03 is permitted. The
adoption of ASU 2015-03 is not expected to have a material effect
on our consolidated financial statements or any related
disclosures. As a corollary to ASU 2015-03, on August 16,
2015, the FASB issued Accounting Standards Update 2015-15,
Presentation and Subsequent Measurement of Debt Issuance Costs
Associated with Line-of-Credit Arrangements—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is methodology is consistent with the Company’s historical
treatment of such costs.</t>
  </si>
  <si>
    <t>Real Estate Inventories and Capitalized Interest (Tables)</t>
  </si>
  <si>
    <t>Schedule of Real Estate Inventories</t>
  </si>
  <si>
    <t>Real estate inventories are summarized in the table below.
September 30,
December 31,
2015 2014
(in thousands)
Land and land improvements held for development $ 314,908 $ 310,499
Work in progress 129,496 94,078
Completed inventories 75,088 37,421
Investments in amenities 7,628 7,251
Total real estate inventories $ 527,120 $ 449,249</t>
  </si>
  <si>
    <t>Summary of Capitalized Interest</t>
  </si>
  <si>
    <t>Capitalized interest activity is summarized in the table below.
Three Months Ended September 30,
Nine Months Ended September 30,
2015 2014 2015 2014
(in thousands)
Capitalized interest at the beginning of the period $ 29,328 $ 20,066 $ 24,856 $ 15,443
Interest incurred 4,622 4,602 13,916 12,177
Interest expensed (200 ) (191 ) (658 ) (876 )
Interest charged to homebuilding segment cost of sales (3,061 ) (1,386 ) (7,425 ) (3,653 )
Capitalized interest at the end of the period $ 30,689 $ 23,091 $ 30,689 $ 23,091</t>
  </si>
  <si>
    <t>Property and Equipment (Tables)</t>
  </si>
  <si>
    <t>Summary of Property and Equipment</t>
  </si>
  <si>
    <t>Property and equipment is summarized in the table below.
Estimated
Useful Life
September 30,
December 31,
(In Years) 2015 2014
(in thousands)
Land and land improvements 10 to 15 $ 14,371 $ 14,106
Buildings and improvements 5 to 40 16,468 16,062
Furniture, fixtures and equipment 3 to 7 8,464 7,370
Property and equipment, gross 39,303 37,538
Accumulated depreciation (13,807 ) (12,517 )
Property and equipment, net $ 25,496 $ 25,021</t>
  </si>
  <si>
    <t>Other Assets (Tables)</t>
  </si>
  <si>
    <t>Schedule of Other Assets</t>
  </si>
  <si>
    <t>Other assets are summarized in the table below.
September 30,
December 31,
2015 2014
(in thousands)
Prepaid expenses $ 7,642 $ 6,292
Debt issuance costs 5,268 5,955
Cash held by community development districts (Note 6) 2,896 2,875
Land acquisition deposits 3,594 740
Prepaid and recoverable income taxes, net 847 646
Other 4,941 3,671
Total other assets $ 25,188 $ 20,179</t>
  </si>
  <si>
    <t>Accrued Expenses and Other Liabilities (Tables)</t>
  </si>
  <si>
    <t>Schedule of Accrued Expenses and Other Liabilities</t>
  </si>
  <si>
    <t>Accrued expenses and other liabilities are summarized in the table
below.
September 30,
December 31,
2015 2014
(in thousands)
Community development district obligations (Note 6) $ 38,296 $ 39,965
Deferred revenue and income 5,558 8,192
Accrued interest 2,259 6,564
Accrued compensation and employee benefits 5,757 5,692
Warranty reserves 2,920 1,888
Accrued property taxes 3,690
—
Other 8,147 6,685
Total accrued expenses and other liabilities $ 66,627 $ 68,986</t>
  </si>
  <si>
    <t>Schedule of Activity Related to Entity's Warranty Reserves</t>
  </si>
  <si>
    <t>The table below presents certain recent activity related to
warranty reserves.
Three Months Ended September 30,
Nine Months Ended September 30,
2015 2014 2015 2014
(in thousands)
Warranty reserves at the beginning of the period $ 2,464 $ 1,414 $ 1,888 $ 1,558
Additions to reserves for new home deliveries 612 319 1,544 874
Payments for warranty costs (156 ) (74 ) (401 ) (289 )
Adjustments to prior year warranty reserves
— (187 ) (111 ) (671 )
Warranty reserves at the end of the period $ 2,920 $ 1,472 $ 2,920 $ 1,472</t>
  </si>
  <si>
    <t>Fair Value Disclosures (Tables)</t>
  </si>
  <si>
    <t>Schedule of Carrying Values and Estimated Fair Values of Financial Instruments</t>
  </si>
  <si>
    <t xml:space="preserve">September 30, 2015 December 31, 2014
Carrying
Estimated Carrying
Estimated
Value Fair Value Value Fair Value
(in thousands)
Senior Notes due 2021 $ 251,069 $ 261,250 $ 251,179 $ 251,875
Community development district obligations 38,296 42,168 39,965 44,010 </t>
  </si>
  <si>
    <t>Income Taxes (Tables)</t>
  </si>
  <si>
    <t>Summary of Components of the Company's Income Tax Expense (Benefit)</t>
  </si>
  <si>
    <t>The components of the Company’s income tax expense (benefit)
are summarized in the table below.
Three Months Ended September 30,
Nine Months Ended September 30,
2015 2014 2015 2014
(in
thousands)
Federal $ 5,691 $ 1,830 $ 12,270 $ 5,769
State 598 (127 ) 1,122 568
Income tax expense $ 6,289 $ 1,703 $ 13,392 $ 6,337</t>
  </si>
  <si>
    <t>Earnings Per Share (Tables)</t>
  </si>
  <si>
    <t>Schedule of Computation of Earnings Per Share</t>
  </si>
  <si>
    <t>The table below sets forth the computations of basic and diluted
earnings per share attributable to the common shareholders of WCI
Communities, Inc.
Three Months Ended September 30,
Nine Months Ended September 30,
2015 2014 2015 2014
(in thousands,
except per share amounts)
Net income $ 9,924 $ 2,877 $ 25,598 $ 8,835
Net loss attributable to noncontrolling interests 259 263 57 123
Net income attributable to common shareholders of WCI Communities,
Inc. $ 10,183 $ 3,140 $ 25,655 $ 8,958
Basic weighted average shares outstanding 26,201 26,020 26,189 26,018
Effect of dilutive securities:
Stock-based compensation arrangements 293 287 253 254
Diluted weighted average shares outstanding 26,494 26,307 26,442 26,272
Earnings per share of WCI Communities, Inc.:
Basic $ 0.39 $ 0.12 $ 0.98 $ 0.34
Diluted $ 0.38 $ 0.12 $ 0.97 $ 0.34
Antidilutive securities not included in the calculation of diluted
earnings (loss) per common share (1) (2)
—
—
—
—</t>
  </si>
  <si>
    <t>Segment Reporting (Tables)</t>
  </si>
  <si>
    <t>Schedule of Financial Position and Operating Results of Segments</t>
  </si>
  <si>
    <t>Three Months Ended September 30,
Nine Months Ended September 30,
2015 2014 2015 2014
(in thousands)
Revenues
Homebuilding $ 120,509 $ 62,381 $ 303,121 $ 171,294
Real Estate Services 24,998 22,886 76,871 67,848
Amenities 4,681 4,393 18,608 17,257
Total revenues $ 150,188 $ 89,660 $ 398,600 $ 256,399
Operating earnings (loss)
Homebuilding $ 16,436 $ 5,410 $ 36,520 $ 14,914
Real Estate Services 950 431 3,948 1,807
Amenities (1,371 ) (1,177 ) (1,413 ) (1,208 )
Interest expense (200 ) (191 ) (658 ) (876 )
Other income, net 398 107 593 535
Income from operations before income taxes $ 16,213 $ 4,580 $ 38,990 $ 15,172
September 30,
December 31,
2015 2014
(in thousands)
Assets
Homebuilding $ 538,931 $ 457,093
Real Estate Services 15,441 16,971
Amenities 43,337 41,302
Corporate and unallocated (1) 255,097 289,944
Total assets $ 852,806 $ 805,310
(1) Corporate and unallocated primarily
consists of cash and cash equivalents, deferred tax assets and
other corporate items that are not otherwise allocated to an
individual reporting segment.</t>
  </si>
  <si>
    <t>Description of the Business and Summary of Significant Accounting Policies - Additional Information (Detail)</t>
  </si>
  <si>
    <t>Sep. 30, 2015Segments</t>
  </si>
  <si>
    <t>Number of operating segments</t>
  </si>
  <si>
    <t>Real Estate Inventories and Capitalized Interest - Schedule of Real Estate Inventories (Detail) - USD ($) $ in Thousands</t>
  </si>
  <si>
    <t>Real Estate [Abstract]</t>
  </si>
  <si>
    <t>Land and land improvements held for development</t>
  </si>
  <si>
    <t>Work in progress</t>
  </si>
  <si>
    <t>Completed inventories</t>
  </si>
  <si>
    <t>Investments in amenities</t>
  </si>
  <si>
    <t>Total real estate inventories</t>
  </si>
  <si>
    <t>Real Estate Inventories and Capitalized Interest - Additional Information (Detail) - USD ($) $ in Millions</t>
  </si>
  <si>
    <t>Jul. 31, 2015</t>
  </si>
  <si>
    <t>Real Estate Properties [Line Items]</t>
  </si>
  <si>
    <t>Sales value for land held for sale</t>
  </si>
  <si>
    <t>Gain from sale of land held for sale</t>
  </si>
  <si>
    <t>Total Real Estate Inventories [Member] | Single- and Multi-Family Real Estate Inventory [Member]</t>
  </si>
  <si>
    <t>Percentage of total real estate inventories</t>
  </si>
  <si>
    <t>94.00%</t>
  </si>
  <si>
    <t>Total Real Estate Inventories [Member] | Tower Real Estate Inventory [Member]</t>
  </si>
  <si>
    <t>4.00%</t>
  </si>
  <si>
    <t>Real Estate Inventories and Capitalized Interest - Summary of Capitalized Interest (Detail) - USD ($) $ in Thousands</t>
  </si>
  <si>
    <t>Capitalized interest at the beginning of the period</t>
  </si>
  <si>
    <t>Interest incurred</t>
  </si>
  <si>
    <t>Interest expensed</t>
  </si>
  <si>
    <t>Interest charged to homebuilding segment cost of sales</t>
  </si>
  <si>
    <t>Capitalized interest at the end of the period</t>
  </si>
  <si>
    <t>Property and Equipment - Summary of Property and Equipment (Detail) - USD ($) $ in Thousands</t>
  </si>
  <si>
    <t>Property, Plant and Equipment [Line Items]</t>
  </si>
  <si>
    <t>Property and equipment, gross</t>
  </si>
  <si>
    <t>Accumulated depreciation</t>
  </si>
  <si>
    <t>Land and Land Improvements [Member]</t>
  </si>
  <si>
    <t>Land and Land Improvements [Member] | Minimum [Member]</t>
  </si>
  <si>
    <t>Useful Life</t>
  </si>
  <si>
    <t>10 years</t>
  </si>
  <si>
    <t>Land and Land Improvements [Member] | Maximum [Member]</t>
  </si>
  <si>
    <t>15 years</t>
  </si>
  <si>
    <t>Buildings and Improvements [Member]</t>
  </si>
  <si>
    <t>Buildings and Improvements [Member] | Minimum [Member]</t>
  </si>
  <si>
    <t>5 years</t>
  </si>
  <si>
    <t>Buildings and Improvements [Member] | Maximum [Member]</t>
  </si>
  <si>
    <t>40 years</t>
  </si>
  <si>
    <t>Furniture Fixtures and Equipment [Member]</t>
  </si>
  <si>
    <t>Furniture Fixtures and Equipment [Member] | Minimum [Member]</t>
  </si>
  <si>
    <t>3 years</t>
  </si>
  <si>
    <t>Furniture Fixtures and Equipment [Member] | Maximum [Member]</t>
  </si>
  <si>
    <t>7 years</t>
  </si>
  <si>
    <t>Property and Equipment - Additional Information (Detail) - USD ($) $ in Thousands</t>
  </si>
  <si>
    <t>Amenities Assets [Member]</t>
  </si>
  <si>
    <t>Other Assets - Schedule of Other Assets (Detail) - USD ($) $ in Thousands</t>
  </si>
  <si>
    <t>Other Assets [Abstract]</t>
  </si>
  <si>
    <t>Prepaid expenses</t>
  </si>
  <si>
    <t>Debt issuance costs</t>
  </si>
  <si>
    <t>Cash held by community development districts (Note 6)</t>
  </si>
  <si>
    <t>Land acquisition deposits</t>
  </si>
  <si>
    <t>Prepaid and recoverable income taxes, net</t>
  </si>
  <si>
    <t>Other</t>
  </si>
  <si>
    <t>Total other assets</t>
  </si>
  <si>
    <t>Accrued Expenses and Other Liabilities - Schedule of Accrued Expenses and Other Liabilities (Detail) - USD ($) $ in Thousands</t>
  </si>
  <si>
    <t>Jun. 30, 2015</t>
  </si>
  <si>
    <t>Jun. 30, 2014</t>
  </si>
  <si>
    <t>Dec. 31, 2013</t>
  </si>
  <si>
    <t>Community development district obligations (Note 6)</t>
  </si>
  <si>
    <t>Deferred revenue and income</t>
  </si>
  <si>
    <t>Accrued interest</t>
  </si>
  <si>
    <t>Accrued compensation and employee benefits</t>
  </si>
  <si>
    <t>Warranty reserves</t>
  </si>
  <si>
    <t>Accrued property taxes</t>
  </si>
  <si>
    <t>Total accrued expenses and other liabilities</t>
  </si>
  <si>
    <t>Accrued Expenses and Other Liabilities - Schedule of Activity Related to Entity's Warranty Reserves (Detail) - USD ($) $ in Thousands</t>
  </si>
  <si>
    <t>Warranty reserves at the beginning of the period</t>
  </si>
  <si>
    <t>Additions to reserves for new home deliveries</t>
  </si>
  <si>
    <t>Payments for warranty costs</t>
  </si>
  <si>
    <t>Adjustments to prior year warranty reserves</t>
  </si>
  <si>
    <t>Warranty reserves at the end of the period</t>
  </si>
  <si>
    <t>Accrued Expenses and Other Liabilities - Additional Information (Detail) - USD ($) $ in Millions</t>
  </si>
  <si>
    <t>Cost of Sales [Member] | Homebuilding [Member]</t>
  </si>
  <si>
    <t>Accounts Payable And Accrued Expenses [Line Items]</t>
  </si>
  <si>
    <t>Net warranty expense</t>
  </si>
  <si>
    <t>Community Development District Obligations - Additional Information (Detail) $ in Thousands</t>
  </si>
  <si>
    <t>1 Months Ended</t>
  </si>
  <si>
    <t>Apr. 30, 2014USD ($)</t>
  </si>
  <si>
    <t>Sep. 30, 2015USD ($)Item</t>
  </si>
  <si>
    <t>Sep. 30, 2014USD ($)</t>
  </si>
  <si>
    <t>Dec. 31, 2014USD ($)</t>
  </si>
  <si>
    <t>Community Development District Obligations Disclosure Abstract</t>
  </si>
  <si>
    <t>Number of primary types of bonds issued by the CDD | Item</t>
  </si>
  <si>
    <t>CDD amounts payable from all landowners/homeowners within our communities</t>
  </si>
  <si>
    <t>CDD bond obligations currently outstanding, net of debt discounts</t>
  </si>
  <si>
    <t>Debt discount on CDD bond obligations outstanding</t>
  </si>
  <si>
    <t>Proportionate share of cash held by CDDs</t>
  </si>
  <si>
    <t>Cash related to share of the "A" bonds with no right of setoff</t>
  </si>
  <si>
    <t>Cash related to share of the "B" bonds with right of setoff</t>
  </si>
  <si>
    <t>Principal amount of CDD bonds sold by the Company</t>
  </si>
  <si>
    <t>Net proceeds to the company from the sale of CDD bonds, including accrued and unpaid interest</t>
  </si>
  <si>
    <t>Amount of increase in CDD obligations</t>
  </si>
  <si>
    <t>Debt Obligations (Senior Notes due 2021) - Additional Information (Detail) - USD ($) $ in Millions</t>
  </si>
  <si>
    <t>Aug. 31, 2013</t>
  </si>
  <si>
    <t>Original 2021 Notes [Member]</t>
  </si>
  <si>
    <t>Debt Instrument [Line Items]</t>
  </si>
  <si>
    <t>Interest rate (as a percent)</t>
  </si>
  <si>
    <t>6.875%</t>
  </si>
  <si>
    <t>Principal amount of notes issued or redeemed</t>
  </si>
  <si>
    <t>Senior notes issue price percentage</t>
  </si>
  <si>
    <t>100.00%</t>
  </si>
  <si>
    <t>Debt instruments previously held by the second largest shareholder and one of its affiliates</t>
  </si>
  <si>
    <t>Supplemental 2021 Notes [Member]</t>
  </si>
  <si>
    <t>102.50%</t>
  </si>
  <si>
    <t>Accrued interest on debt instrument received from senior noteholder</t>
  </si>
  <si>
    <t>Net proceeds from debt after deducting fees and expenses</t>
  </si>
  <si>
    <t>Senior Notes Due 2021 [Member]</t>
  </si>
  <si>
    <t>Parent's ownership percentage of the Guarantors</t>
  </si>
  <si>
    <t>Debt Obligations (Unsecured Revolving Credit Facility) - Additional Information (Detail) - Unsecured Revolving Credit Facility [Member]</t>
  </si>
  <si>
    <t>Aug. 31, 2013USD ($)</t>
  </si>
  <si>
    <t>Term of loan</t>
  </si>
  <si>
    <t>4 years</t>
  </si>
  <si>
    <t>Maximum borrowing capacity</t>
  </si>
  <si>
    <t>Debt Obligations (Secured Revolving Credit Facility) - Additional Information (Detail) - Secured revolving credit facility due 2018 [Member] - USD ($)</t>
  </si>
  <si>
    <t>Feb. 28, 2013</t>
  </si>
  <si>
    <t>Subsequent Event [Member]</t>
  </si>
  <si>
    <t>Borrowing capacity</t>
  </si>
  <si>
    <t>Letter of Credit [Member] | Subsequent Event [Member]</t>
  </si>
  <si>
    <t>Amount drawn</t>
  </si>
  <si>
    <t>Revolver Phase [Member]</t>
  </si>
  <si>
    <t>36 months</t>
  </si>
  <si>
    <t>Revolver Phase [Member] | Letter of Credit [Member]</t>
  </si>
  <si>
    <t>Fair Value Disclosures - Schedule of Carrying Values and Estimated Fair Values of Financial Instruments (Detail) - USD ($) $ in Thousands</t>
  </si>
  <si>
    <t>Fair Value, Balance Sheet Grouping, Financial Statement Captions [Line Items]</t>
  </si>
  <si>
    <t>Senior Notes due 2021</t>
  </si>
  <si>
    <t>Community development district obligations</t>
  </si>
  <si>
    <t>Fair Value [Member]</t>
  </si>
  <si>
    <t>Carrying Value [Member]</t>
  </si>
  <si>
    <t>Income Taxes - Summary of Components of the Company's Income Tax Expense (Benefit) (Detail) - USD ($) $ in Thousands</t>
  </si>
  <si>
    <t>Federal</t>
  </si>
  <si>
    <t>State</t>
  </si>
  <si>
    <t>Income Taxes - Additional Information (Detail) - USD ($)</t>
  </si>
  <si>
    <t>Jul. 24, 2015</t>
  </si>
  <si>
    <t>Jul. 13, 2015</t>
  </si>
  <si>
    <t>Effective income tax rate</t>
  </si>
  <si>
    <t>38.20%</t>
  </si>
  <si>
    <t>35.20%</t>
  </si>
  <si>
    <t>34.30%</t>
  </si>
  <si>
    <t>41.40%</t>
  </si>
  <si>
    <t>Reduction in income tax expense due to new regulations pertaining to Section 162(m) of the Internal Revenue Code</t>
  </si>
  <si>
    <t>Increase in diluted earnings per share due to new regulations pertaining to Section 162(m) of the Internal Revenue Code</t>
  </si>
  <si>
    <t>Net reduction in deferred tax asset valuation allowances</t>
  </si>
  <si>
    <t>Favorable effect of a state tax receivable on the current period provision for income taxes</t>
  </si>
  <si>
    <t>Unrecognized income tax benefits</t>
  </si>
  <si>
    <t>Deferred tax asset valuation allowance</t>
  </si>
  <si>
    <t>Sale of shares of the parent company's common stock by certain selling stockholders</t>
  </si>
  <si>
    <t>Underwriters purchase option period provided by certain selling stockholders</t>
  </si>
  <si>
    <t>30 days</t>
  </si>
  <si>
    <t>Sale of additional shares of the parent company's common stock by certain selling stockholders</t>
  </si>
  <si>
    <t>Commitments and Contingencies - Additional Information (Detail) - USD ($)</t>
  </si>
  <si>
    <t>Loss Contingencies [Line Items]</t>
  </si>
  <si>
    <t>Letters of credit outstanding</t>
  </si>
  <si>
    <t>Performance and financial bonds</t>
  </si>
  <si>
    <t>Performance and financial bonds, estimated exposure</t>
  </si>
  <si>
    <t>Minimum [Member] | Performance Guarantee [Member]</t>
  </si>
  <si>
    <t>Period over which performance and financial bonds are outstanding</t>
  </si>
  <si>
    <t>1 year</t>
  </si>
  <si>
    <t>Maximum [Member] | Performance Guarantee [Member]</t>
  </si>
  <si>
    <t>Pelican Landing [Member]</t>
  </si>
  <si>
    <t>Ownership interest</t>
  </si>
  <si>
    <t>51.00%</t>
  </si>
  <si>
    <t>Carrying value</t>
  </si>
  <si>
    <t>Excess of ownership share of capital over investment basis</t>
  </si>
  <si>
    <t>Earnings Per Share - Schedule of Computation of Earnings Per Share (Detail) - USD ($) $ / shares in Units, shares in Thousands, $ in Thousands</t>
  </si>
  <si>
    <t>Basic weighted average shares outstanding</t>
  </si>
  <si>
    <t>Effect of dilutive securities:</t>
  </si>
  <si>
    <t>Stock-based compensation arrangements</t>
  </si>
  <si>
    <t>Diluted weighted average shares outstanding</t>
  </si>
  <si>
    <t>Earnings per share of WCI Communities, Inc.:</t>
  </si>
  <si>
    <t>Segment Reporting - Schedule of Financial Position and Operating Results of Segments (Detail) - USD ($) $ in Thousands</t>
  </si>
  <si>
    <t>Segment Reporting Information [Line Items]</t>
  </si>
  <si>
    <t>Corporate and Unallocated [Member]</t>
  </si>
  <si>
    <t>Homebuilding [Member] | Operating Segments [Member]</t>
  </si>
  <si>
    <t>Operating earnings (loss)</t>
  </si>
  <si>
    <t>Real Estate Services [Member] | Operating Segments [Member]</t>
  </si>
  <si>
    <t>Amenities [Member] | Operating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74532</v>
      </c>
    </row>
    <row spans="1:3" r="12">
      <c s="4" t="s" r="A12">
        <v>19</v>
      </c>
      <c s="4" t="s" r="B12">
        <v>20</v>
      </c>
    </row>
    <row spans="1:3" r="13">
      <c s="4" t="s" r="A13">
        <v>21</v>
      </c>
      <c s="4" t="s" r="B13">
        <v>22</v>
      </c>
    </row>
    <row spans="1:3" r="14">
      <c s="4" t="s" r="A14">
        <v>23</v>
      </c>
      <c s="5" t="n" r="C14">
        <v>26099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35</v>
      </c>
    </row>
    <row spans="1:2" r="4">
      <c s="4" t="s" r="A4">
        <v>171</v>
      </c>
      <c s="4" t="s" r="B4">
        <v>172</v>
      </c>
    </row>
    <row spans="1:2" r="5">
      <c s="4" t="s" r="A5">
        <v>173</v>
      </c>
      <c s="4" t="s" r="B5">
        <v>174</v>
      </c>
    </row>
    <row spans="1:2" r="6">
      <c s="4" t="s" r="A6">
        <v>175</v>
      </c>
      <c s="4" t="s" r="B6">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49383</v>
      </c>
      <c s="7" t="n" r="C3">
        <v>174756</v>
      </c>
    </row>
    <row spans="1:3" r="4">
      <c s="4" t="s" r="A4">
        <v>28</v>
      </c>
      <c s="5" t="n" r="B4">
        <v>15458</v>
      </c>
      <c s="5" t="n" r="C4">
        <v>12125</v>
      </c>
    </row>
    <row spans="1:3" r="5">
      <c s="4" t="s" r="A5">
        <v>29</v>
      </c>
      <c s="5" t="n" r="B5">
        <v>5258</v>
      </c>
      <c s="5" t="n" r="C5">
        <v>5637</v>
      </c>
    </row>
    <row spans="1:3" r="6">
      <c s="4" t="s" r="A6">
        <v>30</v>
      </c>
      <c s="5" t="n" r="B6">
        <v>527120</v>
      </c>
      <c s="5" t="n" r="C6">
        <v>449249</v>
      </c>
    </row>
    <row spans="1:3" r="7">
      <c s="4" t="s" r="A7">
        <v>31</v>
      </c>
      <c s="5" t="n" r="B7">
        <v>25496</v>
      </c>
      <c s="5" t="n" r="C7">
        <v>25021</v>
      </c>
    </row>
    <row spans="1:3" r="8">
      <c s="4" t="s" r="A8">
        <v>32</v>
      </c>
      <c s="5" t="n" r="B8">
        <v>25188</v>
      </c>
      <c s="5" t="n" r="C8">
        <v>20179</v>
      </c>
    </row>
    <row spans="1:3" r="9">
      <c s="4" t="s" r="A9">
        <v>33</v>
      </c>
      <c s="5" t="n" r="B9">
        <v>97383</v>
      </c>
      <c s="5" t="n" r="C9">
        <v>110823</v>
      </c>
    </row>
    <row spans="1:3" r="10">
      <c s="4" t="s" r="A10">
        <v>34</v>
      </c>
      <c s="5" t="n" r="B10">
        <v>7520</v>
      </c>
      <c s="5" t="n" r="C10">
        <v>7520</v>
      </c>
    </row>
    <row spans="1:3" r="11">
      <c s="4" t="s" r="A11">
        <v>35</v>
      </c>
      <c s="5" t="n" r="B11">
        <v>852806</v>
      </c>
      <c s="5" t="n" r="C11">
        <v>805310</v>
      </c>
    </row>
    <row spans="1:3" r="12">
      <c s="3" t="s" r="A12">
        <v>36</v>
      </c>
    </row>
    <row spans="1:3" r="13">
      <c s="4" t="s" r="A13">
        <v>37</v>
      </c>
      <c s="5" t="n" r="B13">
        <v>31521</v>
      </c>
      <c s="5" t="n" r="C13">
        <v>20040</v>
      </c>
    </row>
    <row spans="1:3" r="14">
      <c s="4" t="s" r="A14">
        <v>38</v>
      </c>
      <c s="5" t="n" r="B14">
        <v>66627</v>
      </c>
      <c s="5" t="n" r="C14">
        <v>68986</v>
      </c>
    </row>
    <row spans="1:3" r="15">
      <c s="4" t="s" r="A15">
        <v>39</v>
      </c>
      <c s="5" t="n" r="B15">
        <v>40487</v>
      </c>
      <c s="5" t="n" r="C15">
        <v>30662</v>
      </c>
    </row>
    <row spans="1:3" r="16">
      <c s="4" t="s" r="A16">
        <v>40</v>
      </c>
      <c s="5" t="n" r="B16">
        <v>251069</v>
      </c>
      <c s="5" t="n" r="C16">
        <v>251179</v>
      </c>
    </row>
    <row spans="1:3" r="17">
      <c s="4" t="s" r="A17">
        <v>41</v>
      </c>
      <c s="5" t="n" r="B17">
        <v>389704</v>
      </c>
      <c s="5" t="n" r="C17">
        <v>370867</v>
      </c>
    </row>
    <row spans="1:3" r="18">
      <c s="3" t="s" r="A18">
        <v>42</v>
      </c>
    </row>
    <row spans="1:3" r="19">
      <c s="4" t="s" r="A19">
        <v>43</v>
      </c>
      <c s="5" t="n" r="B19">
        <v>0</v>
      </c>
      <c s="5" t="n" r="C19">
        <v>0</v>
      </c>
    </row>
    <row spans="1:3" r="20">
      <c s="4" t="s" r="A20">
        <v>44</v>
      </c>
      <c s="5" t="n" r="B20">
        <v>259</v>
      </c>
      <c s="5" t="n" r="C20">
        <v>259</v>
      </c>
    </row>
    <row spans="1:3" r="21">
      <c s="4" t="s" r="A21">
        <v>45</v>
      </c>
      <c s="5" t="n" r="B21">
        <v>305330</v>
      </c>
      <c s="5" t="n" r="C21">
        <v>302111</v>
      </c>
    </row>
    <row spans="1:3" r="22">
      <c s="4" t="s" r="A22">
        <v>46</v>
      </c>
      <c s="5" t="n" r="B22">
        <v>156236</v>
      </c>
      <c s="5" t="n" r="C22">
        <v>130581</v>
      </c>
    </row>
    <row spans="1:3" r="23">
      <c s="4" t="s" r="A23">
        <v>47</v>
      </c>
      <c s="5" t="n" r="B23">
        <v>-607</v>
      </c>
      <c s="5" t="n" r="C23">
        <v>-505</v>
      </c>
    </row>
    <row spans="1:3" r="24">
      <c s="4" t="s" r="A24">
        <v>48</v>
      </c>
      <c s="5" t="n" r="B24">
        <v>461218</v>
      </c>
      <c s="5" t="n" r="C24">
        <v>432446</v>
      </c>
    </row>
    <row spans="1:3" r="25">
      <c s="4" t="s" r="A25">
        <v>49</v>
      </c>
      <c s="5" t="n" r="B25">
        <v>1884</v>
      </c>
      <c s="5" t="n" r="C25">
        <v>1997</v>
      </c>
    </row>
    <row spans="1:3" r="26">
      <c s="4" t="s" r="A26">
        <v>50</v>
      </c>
      <c s="5" t="n" r="B26">
        <v>463102</v>
      </c>
      <c s="5" t="n" r="C26">
        <v>434443</v>
      </c>
    </row>
    <row spans="1:3" r="27">
      <c s="4" t="s" r="A27">
        <v>51</v>
      </c>
      <c s="7" t="n" r="B27">
        <v>852806</v>
      </c>
      <c s="7" t="n" r="C27">
        <v>8053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77</v>
      </c>
      <c s="2" t="s" r="B1">
        <v>1</v>
      </c>
    </row>
    <row spans="1:2" r="2">
      <c s="2" t="s" r="B2">
        <v>2</v>
      </c>
    </row>
    <row spans="1:2" r="3">
      <c s="3" t="s" r="A3">
        <v>138</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2</v>
      </c>
      <c s="2" t="s" r="B1">
        <v>1</v>
      </c>
    </row>
    <row spans="1:2" r="2">
      <c s="2" t="s" r="B2">
        <v>2</v>
      </c>
    </row>
    <row spans="1:2" r="3">
      <c s="3" t="s" r="A3">
        <v>141</v>
      </c>
    </row>
    <row spans="1:2" r="4">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5</v>
      </c>
      <c s="2" t="s" r="B1">
        <v>1</v>
      </c>
    </row>
    <row spans="1:2" r="2">
      <c s="2" t="s" r="B2">
        <v>2</v>
      </c>
    </row>
    <row spans="1:2" r="3">
      <c s="3" t="s" r="A3">
        <v>144</v>
      </c>
    </row>
    <row spans="1:2" r="4">
      <c s="4" t="s" r="A4">
        <v>186</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188</v>
      </c>
      <c s="2" t="s" r="B1">
        <v>1</v>
      </c>
    </row>
    <row spans="1:2" r="2">
      <c s="2" t="s" r="B2">
        <v>2</v>
      </c>
    </row>
    <row spans="1:2" r="3">
      <c s="3" t="s" r="A3">
        <v>147</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3</v>
      </c>
      <c s="2" t="s" r="B1">
        <v>1</v>
      </c>
    </row>
    <row spans="1:2" r="2">
      <c s="2" t="s" r="B2">
        <v>2</v>
      </c>
    </row>
    <row spans="1:2" r="3">
      <c s="3" t="s" r="A3">
        <v>156</v>
      </c>
    </row>
    <row spans="1:2" r="4">
      <c s="4" t="s" r="A4">
        <v>194</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v>
      </c>
    </row>
    <row spans="1:2" r="3">
      <c s="3" t="s" r="A3">
        <v>159</v>
      </c>
    </row>
    <row spans="1:2" r="4">
      <c s="4" t="s" r="A4">
        <v>197</v>
      </c>
      <c s="4" t="s"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99</v>
      </c>
      <c s="2" t="s" r="B1">
        <v>1</v>
      </c>
    </row>
    <row spans="1:2" r="2">
      <c s="2" t="s" r="B2">
        <v>2</v>
      </c>
    </row>
    <row spans="1:2" r="3">
      <c s="3" t="s" r="A3">
        <v>165</v>
      </c>
    </row>
    <row spans="1:2" r="4">
      <c s="4" t="s" r="A4">
        <v>200</v>
      </c>
      <c s="4" t="s"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2</v>
      </c>
      <c s="2" t="s" r="B1">
        <v>1</v>
      </c>
    </row>
    <row spans="1:2" r="2">
      <c s="2" t="s" r="B2">
        <v>2</v>
      </c>
    </row>
    <row spans="1:2" r="3">
      <c s="3" t="s" r="A3">
        <v>168</v>
      </c>
    </row>
    <row spans="1:2" r="4">
      <c s="4" t="s" r="A4">
        <v>203</v>
      </c>
      <c s="4" t="s"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t="s" r="A1">
        <v>205</v>
      </c>
      <c s="2" t="s" r="B1">
        <v>1</v>
      </c>
    </row>
    <row spans="1:2" r="2">
      <c s="2" t="s" r="B2">
        <v>206</v>
      </c>
    </row>
    <row spans="1:2" r="3">
      <c s="3" t="s" r="A3">
        <v>135</v>
      </c>
    </row>
    <row spans="1:2" r="4">
      <c s="4" t="s" r="A4">
        <v>207</v>
      </c>
      <c s="5" t="n" r="B4">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8</v>
      </c>
      <c s="2" t="s" r="B1">
        <v>2</v>
      </c>
      <c s="2" t="s" r="C1">
        <v>25</v>
      </c>
    </row>
    <row spans="1:3" r="2">
      <c s="3" t="s" r="A2">
        <v>209</v>
      </c>
    </row>
    <row spans="1:3" r="3">
      <c s="4" t="s" r="A3">
        <v>210</v>
      </c>
      <c s="7" t="n" r="B3">
        <v>314908</v>
      </c>
      <c s="7" t="n" r="C3">
        <v>310499</v>
      </c>
    </row>
    <row spans="1:3" r="4">
      <c s="4" t="s" r="A4">
        <v>211</v>
      </c>
      <c s="5" t="n" r="B4">
        <v>129496</v>
      </c>
      <c s="5" t="n" r="C4">
        <v>94078</v>
      </c>
    </row>
    <row spans="1:3" r="5">
      <c s="4" t="s" r="A5">
        <v>212</v>
      </c>
      <c s="5" t="n" r="B5">
        <v>75088</v>
      </c>
      <c s="5" t="n" r="C5">
        <v>37421</v>
      </c>
    </row>
    <row spans="1:3" r="6">
      <c s="4" t="s" r="A6">
        <v>213</v>
      </c>
      <c s="5" t="n" r="B6">
        <v>7628</v>
      </c>
      <c s="5" t="n" r="C6">
        <v>7251</v>
      </c>
    </row>
    <row spans="1:3" r="7">
      <c s="4" t="s" r="A7">
        <v>214</v>
      </c>
      <c s="7" t="n" r="B7">
        <v>527120</v>
      </c>
      <c s="7" t="n" r="C7">
        <v>4492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2</v>
      </c>
      <c s="2" t="s" r="B1">
        <v>2</v>
      </c>
      <c s="2" t="s" r="C1">
        <v>25</v>
      </c>
    </row>
    <row spans="1:3" r="2">
      <c s="3" t="s" r="A2">
        <v>53</v>
      </c>
    </row>
    <row spans="1:3" r="3">
      <c s="4" t="s" r="A3">
        <v>54</v>
      </c>
      <c s="7" t="n" r="B3">
        <v>1069</v>
      </c>
      <c s="7" t="n" r="C3">
        <v>1179</v>
      </c>
    </row>
    <row spans="1:3" r="4">
      <c s="4" t="s" r="A4">
        <v>55</v>
      </c>
      <c s="8" t="n" r="B4">
        <v>0.01</v>
      </c>
      <c s="8" t="n" r="C4">
        <v>0.01</v>
      </c>
    </row>
    <row spans="1:3" r="5">
      <c s="4" t="s" r="A5">
        <v>56</v>
      </c>
      <c s="5" t="n" r="B5">
        <v>15000000</v>
      </c>
      <c s="5" t="n" r="C5">
        <v>15000000</v>
      </c>
    </row>
    <row spans="1:3" r="6">
      <c s="4" t="s" r="A6">
        <v>57</v>
      </c>
      <c s="5" t="n" r="B6">
        <v>0</v>
      </c>
      <c s="5" t="n" r="C6">
        <v>0</v>
      </c>
    </row>
    <row spans="1:3" r="7">
      <c s="4" t="s" r="A7">
        <v>58</v>
      </c>
      <c s="8" t="n" r="B7">
        <v>0.01</v>
      </c>
      <c s="8" t="n" r="C7">
        <v>0.01</v>
      </c>
    </row>
    <row spans="1:3" r="8">
      <c s="4" t="s" r="A8">
        <v>59</v>
      </c>
      <c s="5" t="n" r="B8">
        <v>150000000</v>
      </c>
      <c s="5" t="n" r="C8">
        <v>150000000</v>
      </c>
    </row>
    <row spans="1:3" r="9">
      <c s="4" t="s" r="A9">
        <v>60</v>
      </c>
      <c s="5" t="n" r="B9">
        <v>25877975</v>
      </c>
      <c s="5" t="n" r="C9">
        <v>25850484</v>
      </c>
    </row>
    <row spans="1:3" r="10">
      <c s="4" t="s" r="A10">
        <v>61</v>
      </c>
      <c s="5" t="n" r="B10">
        <v>25829608</v>
      </c>
      <c s="5" t="n" r="C10">
        <v>25806706</v>
      </c>
    </row>
    <row spans="1:3" r="11">
      <c s="4" t="s" r="A11">
        <v>62</v>
      </c>
      <c s="5" t="n" r="B11">
        <v>48367</v>
      </c>
      <c s="5" t="n" r="C11">
        <v>43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15</v>
      </c>
      <c s="2" t="s" r="B1">
        <v>2</v>
      </c>
      <c s="2" t="s" r="C1">
        <v>25</v>
      </c>
      <c s="2" t="s" r="D1">
        <v>216</v>
      </c>
      <c s="2" t="s" r="E1">
        <v>2</v>
      </c>
      <c s="2" t="s" r="F1">
        <v>2</v>
      </c>
    </row>
    <row spans="1:6" r="2">
      <c s="3" t="s" r="A2">
        <v>217</v>
      </c>
    </row>
    <row spans="1:6" r="3">
      <c s="4" t="s" r="A3">
        <v>218</v>
      </c>
      <c s="9" t="n" r="D3">
        <v>1.2</v>
      </c>
    </row>
    <row spans="1:6" r="4">
      <c s="4" t="s" r="A4">
        <v>219</v>
      </c>
      <c s="9" t="n" r="E4">
        <v>0.4</v>
      </c>
      <c s="9" t="n" r="F4">
        <v>0.4</v>
      </c>
    </row>
    <row spans="1:6" r="5">
      <c s="4" t="s" r="A5">
        <v>220</v>
      </c>
    </row>
    <row spans="1:6" r="6">
      <c s="3" t="s" r="A6">
        <v>217</v>
      </c>
    </row>
    <row spans="1:6" r="7">
      <c s="4" t="s" r="A7">
        <v>221</v>
      </c>
      <c s="4" t="s" r="B7">
        <v>222</v>
      </c>
      <c s="4" t="s" r="C7">
        <v>222</v>
      </c>
    </row>
    <row spans="1:6" r="8">
      <c s="4" t="s" r="A8">
        <v>223</v>
      </c>
    </row>
    <row spans="1:6" r="9">
      <c s="3" t="s" r="A9">
        <v>217</v>
      </c>
    </row>
    <row spans="1:6" r="10">
      <c s="4" t="s" r="A10">
        <v>221</v>
      </c>
      <c s="4" t="s" r="B10">
        <v>224</v>
      </c>
      <c s="4" t="s" r="C10">
        <v>2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5</v>
      </c>
      <c s="2" t="s" r="B1">
        <v>64</v>
      </c>
      <c s="2" t="s" r="D1">
        <v>1</v>
      </c>
    </row>
    <row spans="1:5" r="2">
      <c s="2" t="s" r="B2">
        <v>2</v>
      </c>
      <c s="2" t="s" r="C2">
        <v>65</v>
      </c>
      <c s="2" t="s" r="D2">
        <v>2</v>
      </c>
      <c s="2" t="s" r="E2">
        <v>65</v>
      </c>
    </row>
    <row spans="1:5" r="3">
      <c s="3" t="s" r="A3">
        <v>209</v>
      </c>
    </row>
    <row spans="1:5" r="4">
      <c s="4" t="s" r="A4">
        <v>226</v>
      </c>
      <c s="7" t="n" r="B4">
        <v>29328</v>
      </c>
      <c s="7" t="n" r="C4">
        <v>20066</v>
      </c>
      <c s="7" t="n" r="D4">
        <v>24856</v>
      </c>
      <c s="7" t="n" r="E4">
        <v>15443</v>
      </c>
    </row>
    <row spans="1:5" r="5">
      <c s="4" t="s" r="A5">
        <v>227</v>
      </c>
      <c s="5" t="n" r="B5">
        <v>4622</v>
      </c>
      <c s="5" t="n" r="C5">
        <v>4602</v>
      </c>
      <c s="5" t="n" r="D5">
        <v>13916</v>
      </c>
      <c s="5" t="n" r="E5">
        <v>12177</v>
      </c>
    </row>
    <row spans="1:5" r="6">
      <c s="4" t="s" r="A6">
        <v>228</v>
      </c>
      <c s="5" t="n" r="B6">
        <v>-200</v>
      </c>
      <c s="5" t="n" r="C6">
        <v>-191</v>
      </c>
      <c s="5" t="n" r="D6">
        <v>-658</v>
      </c>
      <c s="5" t="n" r="E6">
        <v>-876</v>
      </c>
    </row>
    <row spans="1:5" r="7">
      <c s="4" t="s" r="A7">
        <v>229</v>
      </c>
      <c s="5" t="n" r="B7">
        <v>-3061</v>
      </c>
      <c s="5" t="n" r="C7">
        <v>-1386</v>
      </c>
      <c s="5" t="n" r="D7">
        <v>-7425</v>
      </c>
      <c s="5" t="n" r="E7">
        <v>-3653</v>
      </c>
    </row>
    <row spans="1:5" r="8">
      <c s="4" t="s" r="A8">
        <v>230</v>
      </c>
      <c s="7" t="n" r="B8">
        <v>30689</v>
      </c>
      <c s="7" t="n" r="C8">
        <v>23091</v>
      </c>
      <c s="7" t="n" r="D8">
        <v>30689</v>
      </c>
      <c s="7" t="n" r="E8">
        <v>230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1</v>
      </c>
      <c s="2" t="s" r="B1">
        <v>1</v>
      </c>
    </row>
    <row spans="1:3" r="2">
      <c s="2" t="s" r="B2">
        <v>2</v>
      </c>
      <c s="2" t="s" r="C2">
        <v>25</v>
      </c>
    </row>
    <row spans="1:3" r="3">
      <c s="3" t="s" r="A3">
        <v>232</v>
      </c>
    </row>
    <row spans="1:3" r="4">
      <c s="4" t="s" r="A4">
        <v>233</v>
      </c>
      <c s="7" t="n" r="B4">
        <v>39303</v>
      </c>
      <c s="7" t="n" r="C4">
        <v>37538</v>
      </c>
    </row>
    <row spans="1:3" r="5">
      <c s="4" t="s" r="A5">
        <v>234</v>
      </c>
      <c s="5" t="n" r="B5">
        <v>-13807</v>
      </c>
      <c s="5" t="n" r="C5">
        <v>-12517</v>
      </c>
    </row>
    <row spans="1:3" r="6">
      <c s="4" t="s" r="A6">
        <v>31</v>
      </c>
      <c s="5" t="n" r="B6">
        <v>25496</v>
      </c>
      <c s="5" t="n" r="C6">
        <v>25021</v>
      </c>
    </row>
    <row spans="1:3" r="7">
      <c s="4" t="s" r="A7">
        <v>235</v>
      </c>
    </row>
    <row spans="1:3" r="8">
      <c s="3" t="s" r="A8">
        <v>232</v>
      </c>
    </row>
    <row spans="1:3" r="9">
      <c s="4" t="s" r="A9">
        <v>233</v>
      </c>
      <c s="7" t="n" r="B9">
        <v>14371</v>
      </c>
      <c s="5" t="n" r="C9">
        <v>14106</v>
      </c>
    </row>
    <row spans="1:3" r="10">
      <c s="4" t="s" r="A10">
        <v>236</v>
      </c>
    </row>
    <row spans="1:3" r="11">
      <c s="3" t="s" r="A11">
        <v>232</v>
      </c>
    </row>
    <row spans="1:3" r="12">
      <c s="4" t="s" r="A12">
        <v>237</v>
      </c>
      <c s="4" t="s" r="B12">
        <v>238</v>
      </c>
    </row>
    <row spans="1:3" r="13">
      <c s="4" t="s" r="A13">
        <v>239</v>
      </c>
    </row>
    <row spans="1:3" r="14">
      <c s="3" t="s" r="A14">
        <v>232</v>
      </c>
    </row>
    <row spans="1:3" r="15">
      <c s="4" t="s" r="A15">
        <v>237</v>
      </c>
      <c s="4" t="s" r="B15">
        <v>240</v>
      </c>
    </row>
    <row spans="1:3" r="16">
      <c s="4" t="s" r="A16">
        <v>241</v>
      </c>
    </row>
    <row spans="1:3" r="17">
      <c s="3" t="s" r="A17">
        <v>232</v>
      </c>
    </row>
    <row spans="1:3" r="18">
      <c s="4" t="s" r="A18">
        <v>233</v>
      </c>
      <c s="7" t="n" r="B18">
        <v>16468</v>
      </c>
      <c s="5" t="n" r="C18">
        <v>16062</v>
      </c>
    </row>
    <row spans="1:3" r="19">
      <c s="4" t="s" r="A19">
        <v>242</v>
      </c>
    </row>
    <row spans="1:3" r="20">
      <c s="3" t="s" r="A20">
        <v>232</v>
      </c>
    </row>
    <row spans="1:3" r="21">
      <c s="4" t="s" r="A21">
        <v>237</v>
      </c>
      <c s="4" t="s" r="B21">
        <v>243</v>
      </c>
    </row>
    <row spans="1:3" r="22">
      <c s="4" t="s" r="A22">
        <v>244</v>
      </c>
    </row>
    <row spans="1:3" r="23">
      <c s="3" t="s" r="A23">
        <v>232</v>
      </c>
    </row>
    <row spans="1:3" r="24">
      <c s="4" t="s" r="A24">
        <v>237</v>
      </c>
      <c s="4" t="s" r="B24">
        <v>245</v>
      </c>
    </row>
    <row spans="1:3" r="25">
      <c s="4" t="s" r="A25">
        <v>246</v>
      </c>
    </row>
    <row spans="1:3" r="26">
      <c s="3" t="s" r="A26">
        <v>232</v>
      </c>
    </row>
    <row spans="1:3" r="27">
      <c s="4" t="s" r="A27">
        <v>233</v>
      </c>
      <c s="7" t="n" r="B27">
        <v>8464</v>
      </c>
      <c s="7" t="n" r="C27">
        <v>7370</v>
      </c>
    </row>
    <row spans="1:3" r="28">
      <c s="4" t="s" r="A28">
        <v>247</v>
      </c>
    </row>
    <row spans="1:3" r="29">
      <c s="3" t="s" r="A29">
        <v>232</v>
      </c>
    </row>
    <row spans="1:3" r="30">
      <c s="4" t="s" r="A30">
        <v>237</v>
      </c>
      <c s="4" t="s" r="B30">
        <v>248</v>
      </c>
    </row>
    <row spans="1:3" r="31">
      <c s="4" t="s" r="A31">
        <v>249</v>
      </c>
    </row>
    <row spans="1:3" r="32">
      <c s="3" t="s" r="A32">
        <v>232</v>
      </c>
    </row>
    <row spans="1:3" r="33">
      <c s="4" t="s" r="A33">
        <v>237</v>
      </c>
      <c s="4" t="s" r="B33">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1</v>
      </c>
      <c s="2" t="s" r="B1">
        <v>2</v>
      </c>
      <c s="2" t="s" r="C1">
        <v>25</v>
      </c>
    </row>
    <row spans="1:3" r="2">
      <c s="3" t="s" r="A2">
        <v>232</v>
      </c>
    </row>
    <row spans="1:3" r="3">
      <c s="4" t="s" r="A3">
        <v>31</v>
      </c>
      <c s="7" t="n" r="B3">
        <v>25496</v>
      </c>
      <c s="7" t="n" r="C3">
        <v>25021</v>
      </c>
    </row>
    <row spans="1:3" r="4">
      <c s="4" t="s" r="A4">
        <v>252</v>
      </c>
    </row>
    <row spans="1:3" r="5">
      <c s="3" t="s" r="A5">
        <v>232</v>
      </c>
    </row>
    <row spans="1:3" r="6">
      <c s="4" t="s" r="A6">
        <v>31</v>
      </c>
      <c s="7" t="n" r="B6">
        <v>22700</v>
      </c>
      <c s="7" t="n" r="C6">
        <v>21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53</v>
      </c>
      <c s="2" t="s" r="B1">
        <v>2</v>
      </c>
      <c s="2" t="s" r="C1">
        <v>25</v>
      </c>
    </row>
    <row spans="1:3" r="2">
      <c s="3" t="s" r="A2">
        <v>254</v>
      </c>
    </row>
    <row spans="1:3" r="3">
      <c s="4" t="s" r="A3">
        <v>255</v>
      </c>
      <c s="7" t="n" r="B3">
        <v>7642</v>
      </c>
      <c s="7" t="n" r="C3">
        <v>6292</v>
      </c>
    </row>
    <row spans="1:3" r="4">
      <c s="4" t="s" r="A4">
        <v>256</v>
      </c>
      <c s="5" t="n" r="B4">
        <v>5268</v>
      </c>
      <c s="5" t="n" r="C4">
        <v>5955</v>
      </c>
    </row>
    <row spans="1:3" r="5">
      <c s="4" t="s" r="A5">
        <v>257</v>
      </c>
      <c s="5" t="n" r="B5">
        <v>2896</v>
      </c>
      <c s="5" t="n" r="C5">
        <v>2875</v>
      </c>
    </row>
    <row spans="1:3" r="6">
      <c s="4" t="s" r="A6">
        <v>258</v>
      </c>
      <c s="5" t="n" r="B6">
        <v>3594</v>
      </c>
      <c s="5" t="n" r="C6">
        <v>740</v>
      </c>
    </row>
    <row spans="1:3" r="7">
      <c s="4" t="s" r="A7">
        <v>259</v>
      </c>
      <c s="5" t="n" r="B7">
        <v>847</v>
      </c>
      <c s="5" t="n" r="C7">
        <v>646</v>
      </c>
    </row>
    <row spans="1:3" r="8">
      <c s="4" t="s" r="A8">
        <v>260</v>
      </c>
      <c s="5" t="n" r="B8">
        <v>4941</v>
      </c>
      <c s="5" t="n" r="C8">
        <v>3671</v>
      </c>
    </row>
    <row spans="1:3" r="9">
      <c s="4" t="s" r="A9">
        <v>261</v>
      </c>
      <c s="7" t="n" r="B9">
        <v>25188</v>
      </c>
      <c s="7" t="n" r="C9">
        <v>201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62</v>
      </c>
      <c s="2" t="s" r="B1">
        <v>2</v>
      </c>
      <c s="2" t="s" r="C1">
        <v>263</v>
      </c>
      <c s="2" t="s" r="D1">
        <v>25</v>
      </c>
      <c s="2" t="s" r="E1">
        <v>65</v>
      </c>
      <c s="2" t="s" r="F1">
        <v>264</v>
      </c>
      <c s="2" t="s" r="G1">
        <v>265</v>
      </c>
    </row>
    <row spans="1:7" r="2">
      <c s="3" t="s" r="A2">
        <v>147</v>
      </c>
    </row>
    <row spans="1:7" r="3">
      <c s="4" t="s" r="A3">
        <v>266</v>
      </c>
      <c s="7" t="n" r="B3">
        <v>38296</v>
      </c>
      <c s="7" t="n" r="D3">
        <v>39965</v>
      </c>
    </row>
    <row spans="1:7" r="4">
      <c s="4" t="s" r="A4">
        <v>267</v>
      </c>
      <c s="5" t="n" r="B4">
        <v>5558</v>
      </c>
      <c s="5" t="n" r="D4">
        <v>8192</v>
      </c>
    </row>
    <row spans="1:7" r="5">
      <c s="4" t="s" r="A5">
        <v>268</v>
      </c>
      <c s="5" t="n" r="B5">
        <v>2259</v>
      </c>
      <c s="5" t="n" r="D5">
        <v>6564</v>
      </c>
    </row>
    <row spans="1:7" r="6">
      <c s="4" t="s" r="A6">
        <v>269</v>
      </c>
      <c s="5" t="n" r="B6">
        <v>5757</v>
      </c>
      <c s="5" t="n" r="D6">
        <v>5692</v>
      </c>
    </row>
    <row spans="1:7" r="7">
      <c s="4" t="s" r="A7">
        <v>270</v>
      </c>
      <c s="5" t="n" r="B7">
        <v>2920</v>
      </c>
      <c s="7" t="n" r="C7">
        <v>2464</v>
      </c>
      <c s="5" t="n" r="D7">
        <v>1888</v>
      </c>
      <c s="7" t="n" r="E7">
        <v>1472</v>
      </c>
      <c s="7" t="n" r="F7">
        <v>1414</v>
      </c>
      <c s="7" t="n" r="G7">
        <v>1558</v>
      </c>
    </row>
    <row spans="1:7" r="8">
      <c s="4" t="s" r="A8">
        <v>271</v>
      </c>
      <c s="5" t="n" r="B8">
        <v>3690</v>
      </c>
      <c s="5" t="n" r="D8">
        <v>0</v>
      </c>
    </row>
    <row spans="1:7" r="9">
      <c s="4" t="s" r="A9">
        <v>260</v>
      </c>
      <c s="5" t="n" r="B9">
        <v>8147</v>
      </c>
      <c s="5" t="n" r="D9">
        <v>6685</v>
      </c>
    </row>
    <row spans="1:7" r="10">
      <c s="4" t="s" r="A10">
        <v>272</v>
      </c>
      <c s="7" t="n" r="B10">
        <v>66627</v>
      </c>
      <c s="7" t="n" r="D10">
        <v>689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3</v>
      </c>
      <c s="2" t="s" r="B1">
        <v>64</v>
      </c>
      <c s="2" t="s" r="D1">
        <v>1</v>
      </c>
    </row>
    <row spans="1:5" r="2">
      <c s="2" t="s" r="B2">
        <v>2</v>
      </c>
      <c s="2" t="s" r="C2">
        <v>65</v>
      </c>
      <c s="2" t="s" r="D2">
        <v>2</v>
      </c>
      <c s="2" t="s" r="E2">
        <v>65</v>
      </c>
    </row>
    <row spans="1:5" r="3">
      <c s="3" t="s" r="A3">
        <v>147</v>
      </c>
    </row>
    <row spans="1:5" r="4">
      <c s="4" t="s" r="A4">
        <v>274</v>
      </c>
      <c s="7" t="n" r="B4">
        <v>2464</v>
      </c>
      <c s="7" t="n" r="C4">
        <v>1414</v>
      </c>
      <c s="7" t="n" r="D4">
        <v>1888</v>
      </c>
      <c s="7" t="n" r="E4">
        <v>1558</v>
      </c>
    </row>
    <row spans="1:5" r="5">
      <c s="4" t="s" r="A5">
        <v>275</v>
      </c>
      <c s="5" t="n" r="B5">
        <v>612</v>
      </c>
      <c s="5" t="n" r="C5">
        <v>319</v>
      </c>
      <c s="5" t="n" r="D5">
        <v>1544</v>
      </c>
      <c s="5" t="n" r="E5">
        <v>874</v>
      </c>
    </row>
    <row spans="1:5" r="6">
      <c s="4" t="s" r="A6">
        <v>276</v>
      </c>
      <c s="5" t="n" r="B6">
        <v>-156</v>
      </c>
      <c s="5" t="n" r="C6">
        <v>-74</v>
      </c>
      <c s="5" t="n" r="D6">
        <v>-401</v>
      </c>
      <c s="5" t="n" r="E6">
        <v>-289</v>
      </c>
    </row>
    <row spans="1:5" r="7">
      <c s="4" t="s" r="A7">
        <v>277</v>
      </c>
      <c s="5" t="n" r="B7">
        <v>0</v>
      </c>
      <c s="5" t="n" r="C7">
        <v>-187</v>
      </c>
      <c s="5" t="n" r="D7">
        <v>-111</v>
      </c>
      <c s="5" t="n" r="E7">
        <v>-671</v>
      </c>
    </row>
    <row spans="1:5" r="8">
      <c s="4" t="s" r="A8">
        <v>278</v>
      </c>
      <c s="7" t="n" r="B8">
        <v>2920</v>
      </c>
      <c s="7" t="n" r="C8">
        <v>1472</v>
      </c>
      <c s="7" t="n" r="D8">
        <v>2920</v>
      </c>
      <c s="7" t="n" r="E8">
        <v>14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9</v>
      </c>
      <c s="2" t="s" r="B1">
        <v>64</v>
      </c>
      <c s="2" t="s" r="D1">
        <v>1</v>
      </c>
    </row>
    <row spans="1:5" r="2">
      <c s="2" t="s" r="B2">
        <v>2</v>
      </c>
      <c s="2" t="s" r="C2">
        <v>65</v>
      </c>
      <c s="2" t="s" r="D2">
        <v>2</v>
      </c>
      <c s="2" t="s" r="E2">
        <v>65</v>
      </c>
    </row>
    <row spans="1:5" r="3">
      <c s="4" t="s" r="A3">
        <v>280</v>
      </c>
    </row>
    <row spans="1:5" r="4">
      <c s="3" t="s" r="A4">
        <v>281</v>
      </c>
    </row>
    <row spans="1:5" r="5">
      <c s="4" t="s" r="A5">
        <v>282</v>
      </c>
      <c s="9" t="n" r="B5">
        <v>0.6</v>
      </c>
      <c s="9" t="n" r="C5">
        <v>0.1</v>
      </c>
      <c s="9" t="n" r="D5">
        <v>1.4</v>
      </c>
      <c s="9" t="n" r="E5">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t="s" r="A1">
        <v>283</v>
      </c>
      <c s="2" t="s" r="B1">
        <v>284</v>
      </c>
      <c s="2" t="s" r="C1">
        <v>1</v>
      </c>
    </row>
    <row spans="1:5" r="2">
      <c s="2" t="s" r="B2">
        <v>285</v>
      </c>
      <c s="2" t="s" r="C2">
        <v>286</v>
      </c>
      <c s="2" t="s" r="D2">
        <v>287</v>
      </c>
      <c s="2" t="s" r="E2">
        <v>288</v>
      </c>
    </row>
    <row spans="1:5" r="3">
      <c s="3" t="s" r="A3">
        <v>289</v>
      </c>
    </row>
    <row spans="1:5" r="4">
      <c s="4" t="s" r="A4">
        <v>290</v>
      </c>
      <c s="5" t="n" r="C4">
        <v>2</v>
      </c>
    </row>
    <row spans="1:5" r="5">
      <c s="4" t="s" r="A5">
        <v>291</v>
      </c>
      <c s="7" t="n" r="C5">
        <v>60200</v>
      </c>
      <c s="7" t="n" r="E5">
        <v>68400</v>
      </c>
    </row>
    <row spans="1:5" r="6">
      <c s="4" t="s" r="A6">
        <v>292</v>
      </c>
      <c s="5" t="n" r="C6">
        <v>38296</v>
      </c>
      <c s="5" t="n" r="E6">
        <v>39965</v>
      </c>
    </row>
    <row spans="1:5" r="7">
      <c s="4" t="s" r="A7">
        <v>293</v>
      </c>
      <c s="5" t="n" r="C7">
        <v>2000</v>
      </c>
      <c s="5" t="n" r="E7">
        <v>2400</v>
      </c>
    </row>
    <row spans="1:5" r="8">
      <c s="4" t="s" r="A8">
        <v>294</v>
      </c>
      <c s="5" t="n" r="C8">
        <v>3200</v>
      </c>
      <c s="5" t="n" r="E8">
        <v>3200</v>
      </c>
    </row>
    <row spans="1:5" r="9">
      <c s="4" t="s" r="A9">
        <v>295</v>
      </c>
      <c s="5" t="n" r="C9">
        <v>2896</v>
      </c>
      <c s="5" t="n" r="E9">
        <v>2875</v>
      </c>
    </row>
    <row spans="1:5" r="10">
      <c s="4" t="s" r="A10">
        <v>296</v>
      </c>
      <c s="7" t="n" r="C10">
        <v>300</v>
      </c>
      <c s="7" t="n" r="E10">
        <v>400</v>
      </c>
    </row>
    <row spans="1:5" r="11">
      <c s="4" t="s" r="A11">
        <v>297</v>
      </c>
      <c s="7" t="n" r="B11">
        <v>23600</v>
      </c>
    </row>
    <row spans="1:5" r="12">
      <c s="4" t="s" r="A12">
        <v>298</v>
      </c>
      <c s="7" t="n" r="B12">
        <v>22700</v>
      </c>
    </row>
    <row spans="1:5" r="13">
      <c s="4" t="s" r="A13">
        <v>299</v>
      </c>
      <c s="7" t="n" r="D13">
        <v>21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00</v>
      </c>
      <c s="2" t="s" r="B1">
        <v>284</v>
      </c>
    </row>
    <row spans="1:4" r="2">
      <c s="2" t="s" r="B2">
        <v>264</v>
      </c>
      <c s="2" t="s" r="C2">
        <v>301</v>
      </c>
      <c s="2" t="s" r="D2">
        <v>2</v>
      </c>
    </row>
    <row spans="1:4" r="3">
      <c s="4" t="s" r="A3">
        <v>302</v>
      </c>
    </row>
    <row spans="1:4" r="4">
      <c s="3" t="s" r="A4">
        <v>303</v>
      </c>
    </row>
    <row spans="1:4" r="5">
      <c s="4" t="s" r="A5">
        <v>304</v>
      </c>
      <c s="4" t="s" r="C5">
        <v>305</v>
      </c>
    </row>
    <row spans="1:4" r="6">
      <c s="4" t="s" r="A6">
        <v>306</v>
      </c>
      <c s="7" t="n" r="C6">
        <v>200</v>
      </c>
    </row>
    <row spans="1:4" r="7">
      <c s="4" t="s" r="A7">
        <v>307</v>
      </c>
      <c s="4" t="s" r="C7">
        <v>308</v>
      </c>
    </row>
    <row spans="1:4" r="8">
      <c s="4" t="s" r="A8">
        <v>309</v>
      </c>
      <c s="7" t="n" r="C8">
        <v>10</v>
      </c>
    </row>
    <row spans="1:4" r="9">
      <c s="4" t="s" r="A9">
        <v>310</v>
      </c>
    </row>
    <row spans="1:4" r="10">
      <c s="3" t="s" r="A10">
        <v>303</v>
      </c>
    </row>
    <row spans="1:4" r="11">
      <c s="4" t="s" r="A11">
        <v>304</v>
      </c>
      <c s="4" t="s" r="B11">
        <v>305</v>
      </c>
    </row>
    <row spans="1:4" r="12">
      <c s="4" t="s" r="A12">
        <v>306</v>
      </c>
      <c s="7" t="n" r="B12">
        <v>50</v>
      </c>
    </row>
    <row spans="1:4" r="13">
      <c s="4" t="s" r="A13">
        <v>307</v>
      </c>
      <c s="4" t="s" r="B13">
        <v>311</v>
      </c>
    </row>
    <row spans="1:4" r="14">
      <c s="4" t="s" r="A14">
        <v>312</v>
      </c>
      <c s="9" t="n" r="B14">
        <v>1.3</v>
      </c>
    </row>
    <row spans="1:4" r="15">
      <c s="4" t="s" r="A15">
        <v>313</v>
      </c>
      <c s="9" t="n" r="B15">
        <v>50.4</v>
      </c>
    </row>
    <row spans="1:4" r="16">
      <c s="4" t="s" r="A16">
        <v>314</v>
      </c>
    </row>
    <row spans="1:4" r="17">
      <c s="3" t="s" r="A17">
        <v>303</v>
      </c>
    </row>
    <row spans="1:4" r="18">
      <c s="4" t="s" r="A18">
        <v>315</v>
      </c>
      <c s="4" t="s" r="D18">
        <v>3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120509</v>
      </c>
      <c s="7" t="n" r="C4">
        <v>62381</v>
      </c>
      <c s="7" t="n" r="D4">
        <v>303121</v>
      </c>
      <c s="7" t="n" r="E4">
        <v>171294</v>
      </c>
    </row>
    <row spans="1:5" r="5">
      <c s="4" t="s" r="A5">
        <v>68</v>
      </c>
      <c s="5" t="n" r="B5">
        <v>24998</v>
      </c>
      <c s="5" t="n" r="C5">
        <v>22886</v>
      </c>
      <c s="5" t="n" r="D5">
        <v>76871</v>
      </c>
      <c s="5" t="n" r="E5">
        <v>67848</v>
      </c>
    </row>
    <row spans="1:5" r="6">
      <c s="4" t="s" r="A6">
        <v>69</v>
      </c>
      <c s="5" t="n" r="B6">
        <v>4681</v>
      </c>
      <c s="5" t="n" r="C6">
        <v>4393</v>
      </c>
      <c s="5" t="n" r="D6">
        <v>18608</v>
      </c>
      <c s="5" t="n" r="E6">
        <v>17257</v>
      </c>
    </row>
    <row spans="1:5" r="7">
      <c s="4" t="s" r="A7">
        <v>70</v>
      </c>
      <c s="5" t="n" r="B7">
        <v>150188</v>
      </c>
      <c s="5" t="n" r="C7">
        <v>89660</v>
      </c>
      <c s="5" t="n" r="D7">
        <v>398600</v>
      </c>
      <c s="5" t="n" r="E7">
        <v>256399</v>
      </c>
    </row>
    <row spans="1:5" r="8">
      <c s="3" t="s" r="A8">
        <v>71</v>
      </c>
    </row>
    <row spans="1:5" r="9">
      <c s="4" t="s" r="A9">
        <v>67</v>
      </c>
      <c s="5" t="n" r="B9">
        <v>88049</v>
      </c>
      <c s="5" t="n" r="C9">
        <v>45937</v>
      </c>
      <c s="5" t="n" r="D9">
        <v>221273</v>
      </c>
      <c s="5" t="n" r="E9">
        <v>124354</v>
      </c>
    </row>
    <row spans="1:5" r="10">
      <c s="4" t="s" r="A10">
        <v>68</v>
      </c>
      <c s="5" t="n" r="B10">
        <v>24048</v>
      </c>
      <c s="5" t="n" r="C10">
        <v>22455</v>
      </c>
      <c s="5" t="n" r="D10">
        <v>72923</v>
      </c>
      <c s="5" t="n" r="E10">
        <v>66041</v>
      </c>
    </row>
    <row spans="1:5" r="11">
      <c s="4" t="s" r="A11">
        <v>69</v>
      </c>
      <c s="5" t="n" r="B11">
        <v>6052</v>
      </c>
      <c s="5" t="n" r="C11">
        <v>5570</v>
      </c>
      <c s="5" t="n" r="D11">
        <v>20021</v>
      </c>
      <c s="5" t="n" r="E11">
        <v>18465</v>
      </c>
    </row>
    <row spans="1:5" r="12">
      <c s="4" t="s" r="A12">
        <v>72</v>
      </c>
      <c s="5" t="n" r="B12">
        <v>118149</v>
      </c>
      <c s="5" t="n" r="C12">
        <v>73962</v>
      </c>
      <c s="5" t="n" r="D12">
        <v>314217</v>
      </c>
      <c s="5" t="n" r="E12">
        <v>208860</v>
      </c>
    </row>
    <row spans="1:5" r="13">
      <c s="4" t="s" r="A13">
        <v>73</v>
      </c>
      <c s="5" t="n" r="B13">
        <v>32039</v>
      </c>
      <c s="5" t="n" r="C13">
        <v>15698</v>
      </c>
      <c s="5" t="n" r="D13">
        <v>84383</v>
      </c>
      <c s="5" t="n" r="E13">
        <v>47539</v>
      </c>
    </row>
    <row spans="1:5" r="14">
      <c s="4" t="s" r="A14">
        <v>74</v>
      </c>
      <c s="5" t="n" r="B14">
        <v>16024</v>
      </c>
      <c s="5" t="n" r="C14">
        <v>11034</v>
      </c>
      <c s="5" t="n" r="D14">
        <v>45328</v>
      </c>
      <c s="5" t="n" r="E14">
        <v>32026</v>
      </c>
    </row>
    <row spans="1:5" r="15">
      <c s="4" t="s" r="A15">
        <v>75</v>
      </c>
      <c s="5" t="n" r="B15">
        <v>200</v>
      </c>
      <c s="5" t="n" r="C15">
        <v>191</v>
      </c>
      <c s="5" t="n" r="D15">
        <v>658</v>
      </c>
      <c s="5" t="n" r="E15">
        <v>876</v>
      </c>
    </row>
    <row spans="1:5" r="16">
      <c s="4" t="s" r="A16">
        <v>76</v>
      </c>
      <c s="5" t="n" r="B16">
        <v>-398</v>
      </c>
      <c s="5" t="n" r="C16">
        <v>-107</v>
      </c>
      <c s="5" t="n" r="D16">
        <v>-593</v>
      </c>
      <c s="5" t="n" r="E16">
        <v>-535</v>
      </c>
    </row>
    <row spans="1:5" r="17">
      <c s="4" t="s" r="A17">
        <v>77</v>
      </c>
      <c s="5" t="n" r="B17">
        <v>15826</v>
      </c>
      <c s="5" t="n" r="C17">
        <v>11118</v>
      </c>
      <c s="5" t="n" r="D17">
        <v>45393</v>
      </c>
      <c s="5" t="n" r="E17">
        <v>32367</v>
      </c>
    </row>
    <row spans="1:5" r="18">
      <c s="4" t="s" r="A18">
        <v>78</v>
      </c>
      <c s="5" t="n" r="B18">
        <v>16213</v>
      </c>
      <c s="5" t="n" r="C18">
        <v>4580</v>
      </c>
      <c s="5" t="n" r="D18">
        <v>38990</v>
      </c>
      <c s="5" t="n" r="E18">
        <v>15172</v>
      </c>
    </row>
    <row spans="1:5" r="19">
      <c s="4" t="s" r="A19">
        <v>79</v>
      </c>
      <c s="5" t="n" r="B19">
        <v>6289</v>
      </c>
      <c s="5" t="n" r="C19">
        <v>1703</v>
      </c>
      <c s="5" t="n" r="D19">
        <v>13392</v>
      </c>
      <c s="5" t="n" r="E19">
        <v>6337</v>
      </c>
    </row>
    <row spans="1:5" r="20">
      <c s="4" t="s" r="A20">
        <v>80</v>
      </c>
      <c s="5" t="n" r="B20">
        <v>9924</v>
      </c>
      <c s="5" t="n" r="C20">
        <v>2877</v>
      </c>
      <c s="5" t="n" r="D20">
        <v>25598</v>
      </c>
      <c s="5" t="n" r="E20">
        <v>8835</v>
      </c>
    </row>
    <row spans="1:5" r="21">
      <c s="4" t="s" r="A21">
        <v>81</v>
      </c>
      <c s="5" t="n" r="B21">
        <v>259</v>
      </c>
      <c s="5" t="n" r="C21">
        <v>263</v>
      </c>
      <c s="5" t="n" r="D21">
        <v>57</v>
      </c>
      <c s="5" t="n" r="E21">
        <v>123</v>
      </c>
    </row>
    <row spans="1:5" r="22">
      <c s="4" t="s" r="A22">
        <v>82</v>
      </c>
      <c s="7" t="n" r="B22">
        <v>10183</v>
      </c>
      <c s="7" t="n" r="C22">
        <v>3140</v>
      </c>
      <c s="7" t="n" r="D22">
        <v>25655</v>
      </c>
      <c s="7" t="n" r="E22">
        <v>8958</v>
      </c>
    </row>
    <row spans="1:5" r="23">
      <c s="3" t="s" r="A23">
        <v>83</v>
      </c>
    </row>
    <row spans="1:5" r="24">
      <c s="4" t="s" r="A24">
        <v>84</v>
      </c>
      <c s="8" t="n" r="B24">
        <v>0.39</v>
      </c>
      <c s="8" t="n" r="C24">
        <v>0.12</v>
      </c>
      <c s="8" t="n" r="D24">
        <v>0.98</v>
      </c>
      <c s="8" t="n" r="E24">
        <v>0.34</v>
      </c>
    </row>
    <row spans="1:5" r="25">
      <c s="4" t="s" r="A25">
        <v>85</v>
      </c>
      <c s="8" t="n" r="B25">
        <v>0.38</v>
      </c>
      <c s="8" t="n" r="C25">
        <v>0.12</v>
      </c>
      <c s="8" t="n" r="D25">
        <v>0.97</v>
      </c>
      <c s="8" t="n" r="E25">
        <v>0.34</v>
      </c>
    </row>
    <row spans="1:5" r="26">
      <c s="3" t="s" r="A26">
        <v>86</v>
      </c>
    </row>
    <row spans="1:5" r="27">
      <c s="4" t="s" r="A27">
        <v>84</v>
      </c>
      <c s="5" t="n" r="B27">
        <v>26201</v>
      </c>
      <c s="5" t="n" r="C27">
        <v>26020</v>
      </c>
      <c s="5" t="n" r="D27">
        <v>26189</v>
      </c>
      <c s="5" t="n" r="E27">
        <v>26018</v>
      </c>
    </row>
    <row spans="1:5" r="28">
      <c s="4" t="s" r="A28">
        <v>85</v>
      </c>
      <c s="5" t="n" r="B28">
        <v>26494</v>
      </c>
      <c s="5" t="n" r="C28">
        <v>26307</v>
      </c>
      <c s="5" t="n" r="D28">
        <v>26442</v>
      </c>
      <c s="5" t="n" r="E28">
        <v>26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16</v>
      </c>
      <c s="2" t="s" r="B1">
        <v>284</v>
      </c>
    </row>
    <row spans="1:2" r="2">
      <c s="2" t="s" r="B2">
        <v>317</v>
      </c>
    </row>
    <row spans="1:2" r="3">
      <c s="3" t="s" r="A3">
        <v>303</v>
      </c>
    </row>
    <row spans="1:2" r="4">
      <c s="4" t="s" r="A4">
        <v>318</v>
      </c>
      <c s="4" t="s" r="B4">
        <v>319</v>
      </c>
    </row>
    <row spans="1:2" r="5">
      <c s="4" t="s" r="A5">
        <v>320</v>
      </c>
      <c s="7" t="n" r="B5">
        <v>7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1</v>
      </c>
      <c s="2" t="s" r="B1">
        <v>284</v>
      </c>
    </row>
    <row spans="1:3" r="2">
      <c s="2" t="s" r="B2">
        <v>322</v>
      </c>
      <c s="2" t="s" r="C2">
        <v>3</v>
      </c>
    </row>
    <row spans="1:3" r="3">
      <c s="3" t="s" r="A3">
        <v>303</v>
      </c>
    </row>
    <row spans="1:3" r="4">
      <c s="4" t="s" r="A4">
        <v>318</v>
      </c>
      <c s="4" t="s" r="B4">
        <v>243</v>
      </c>
    </row>
    <row spans="1:3" r="5">
      <c s="4" t="s" r="A5">
        <v>320</v>
      </c>
      <c s="7" t="n" r="B5">
        <v>10000000</v>
      </c>
    </row>
    <row spans="1:3" r="6">
      <c s="4" t="s" r="A6">
        <v>323</v>
      </c>
    </row>
    <row spans="1:3" r="7">
      <c s="3" t="s" r="A7">
        <v>303</v>
      </c>
    </row>
    <row spans="1:3" r="8">
      <c s="4" t="s" r="A8">
        <v>324</v>
      </c>
      <c s="7" t="n" r="C8">
        <v>8400000</v>
      </c>
    </row>
    <row spans="1:3" r="9">
      <c s="4" t="s" r="A9">
        <v>325</v>
      </c>
    </row>
    <row spans="1:3" r="10">
      <c s="3" t="s" r="A10">
        <v>303</v>
      </c>
    </row>
    <row spans="1:3" r="11">
      <c s="4" t="s" r="A11">
        <v>326</v>
      </c>
      <c s="7" t="n" r="C11">
        <v>1600000</v>
      </c>
    </row>
    <row spans="1:3" r="12">
      <c s="4" t="s" r="A12">
        <v>327</v>
      </c>
    </row>
    <row spans="1:3" r="13">
      <c s="3" t="s" r="A13">
        <v>303</v>
      </c>
    </row>
    <row spans="1:3" r="14">
      <c s="4" t="s" r="A14">
        <v>318</v>
      </c>
      <c s="4" t="s" r="B14">
        <v>328</v>
      </c>
    </row>
    <row spans="1:3" r="15">
      <c s="4" t="s" r="A15">
        <v>320</v>
      </c>
      <c s="7" t="n" r="B15">
        <v>10000000</v>
      </c>
    </row>
    <row spans="1:3" r="16">
      <c s="4" t="s" r="A16">
        <v>329</v>
      </c>
    </row>
    <row spans="1:3" r="17">
      <c s="3" t="s" r="A17">
        <v>303</v>
      </c>
    </row>
    <row spans="1:3" r="18">
      <c s="4" t="s" r="A18">
        <v>320</v>
      </c>
      <c s="7" t="n" r="B18">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5</v>
      </c>
    </row>
    <row spans="1:3" r="2">
      <c s="3" t="s" r="A2">
        <v>331</v>
      </c>
    </row>
    <row spans="1:3" r="3">
      <c s="4" t="s" r="A3">
        <v>332</v>
      </c>
      <c s="7" t="n" r="B3">
        <v>251069</v>
      </c>
      <c s="7" t="n" r="C3">
        <v>251179</v>
      </c>
    </row>
    <row spans="1:3" r="4">
      <c s="4" t="s" r="A4">
        <v>333</v>
      </c>
      <c s="5" t="n" r="B4">
        <v>38296</v>
      </c>
      <c s="5" t="n" r="C4">
        <v>39965</v>
      </c>
    </row>
    <row spans="1:3" r="5">
      <c s="4" t="s" r="A5">
        <v>334</v>
      </c>
    </row>
    <row spans="1:3" r="6">
      <c s="3" t="s" r="A6">
        <v>331</v>
      </c>
    </row>
    <row spans="1:3" r="7">
      <c s="4" t="s" r="A7">
        <v>332</v>
      </c>
      <c s="5" t="n" r="B7">
        <v>261250</v>
      </c>
      <c s="5" t="n" r="C7">
        <v>251875</v>
      </c>
    </row>
    <row spans="1:3" r="8">
      <c s="4" t="s" r="A8">
        <v>333</v>
      </c>
      <c s="5" t="n" r="B8">
        <v>42168</v>
      </c>
      <c s="5" t="n" r="C8">
        <v>44010</v>
      </c>
    </row>
    <row spans="1:3" r="9">
      <c s="4" t="s" r="A9">
        <v>335</v>
      </c>
    </row>
    <row spans="1:3" r="10">
      <c s="3" t="s" r="A10">
        <v>331</v>
      </c>
    </row>
    <row spans="1:3" r="11">
      <c s="4" t="s" r="A11">
        <v>332</v>
      </c>
      <c s="5" t="n" r="B11">
        <v>251069</v>
      </c>
      <c s="5" t="n" r="C11">
        <v>251179</v>
      </c>
    </row>
    <row spans="1:3" r="12">
      <c s="4" t="s" r="A12">
        <v>333</v>
      </c>
      <c s="7" t="n" r="B12">
        <v>38296</v>
      </c>
      <c s="7" t="n" r="C12">
        <v>399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6</v>
      </c>
      <c s="2" t="s" r="B1">
        <v>64</v>
      </c>
      <c s="2" t="s" r="D1">
        <v>1</v>
      </c>
    </row>
    <row spans="1:5" r="2">
      <c s="2" t="s" r="B2">
        <v>2</v>
      </c>
      <c s="2" t="s" r="C2">
        <v>65</v>
      </c>
      <c s="2" t="s" r="D2">
        <v>2</v>
      </c>
      <c s="2" t="s" r="E2">
        <v>65</v>
      </c>
    </row>
    <row spans="1:5" r="3">
      <c s="3" t="s" r="A3">
        <v>159</v>
      </c>
    </row>
    <row spans="1:5" r="4">
      <c s="4" t="s" r="A4">
        <v>337</v>
      </c>
      <c s="7" t="n" r="B4">
        <v>5691</v>
      </c>
      <c s="7" t="n" r="C4">
        <v>1830</v>
      </c>
      <c s="7" t="n" r="D4">
        <v>12270</v>
      </c>
      <c s="7" t="n" r="E4">
        <v>5769</v>
      </c>
    </row>
    <row spans="1:5" r="5">
      <c s="4" t="s" r="A5">
        <v>338</v>
      </c>
      <c s="5" t="n" r="B5">
        <v>598</v>
      </c>
      <c s="5" t="n" r="C5">
        <v>-127</v>
      </c>
      <c s="5" t="n" r="D5">
        <v>1122</v>
      </c>
      <c s="5" t="n" r="E5">
        <v>568</v>
      </c>
    </row>
    <row spans="1:5" r="6">
      <c s="4" t="s" r="A6">
        <v>79</v>
      </c>
      <c s="7" t="n" r="B6">
        <v>6289</v>
      </c>
      <c s="7" t="n" r="C6">
        <v>1703</v>
      </c>
      <c s="7" t="n" r="D6">
        <v>13392</v>
      </c>
      <c s="7" t="n" r="E6">
        <v>63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39</v>
      </c>
      <c s="2" t="s" r="B1">
        <v>340</v>
      </c>
      <c s="2" t="s" r="C1">
        <v>341</v>
      </c>
      <c s="2" t="s" r="D1">
        <v>2</v>
      </c>
      <c s="2" t="s" r="E1">
        <v>65</v>
      </c>
      <c s="2" t="s" r="F1">
        <v>2</v>
      </c>
      <c s="2" t="s" r="G1">
        <v>65</v>
      </c>
      <c s="2" t="s" r="H1">
        <v>25</v>
      </c>
    </row>
    <row spans="1:8" r="2">
      <c s="3" t="s" r="A2">
        <v>159</v>
      </c>
    </row>
    <row spans="1:8" r="3">
      <c s="4" t="s" r="A3">
        <v>342</v>
      </c>
      <c s="4" t="s" r="D3">
        <v>343</v>
      </c>
      <c s="4" t="s" r="E3">
        <v>344</v>
      </c>
      <c s="4" t="s" r="F3">
        <v>345</v>
      </c>
      <c s="4" t="s" r="G3">
        <v>346</v>
      </c>
    </row>
    <row spans="1:8" r="4">
      <c s="4" t="s" r="A4">
        <v>347</v>
      </c>
      <c s="7" t="n" r="F4">
        <v>1800000</v>
      </c>
    </row>
    <row spans="1:8" r="5">
      <c s="4" t="s" r="A5">
        <v>348</v>
      </c>
      <c s="8" t="n" r="F5">
        <v>0.07000000000000001</v>
      </c>
    </row>
    <row spans="1:8" r="6">
      <c s="4" t="s" r="A6">
        <v>349</v>
      </c>
      <c s="7" t="n" r="G6">
        <v>-700000</v>
      </c>
    </row>
    <row spans="1:8" r="7">
      <c s="4" t="s" r="A7">
        <v>350</v>
      </c>
      <c s="7" t="n" r="E7">
        <v>400000</v>
      </c>
      <c s="7" t="n" r="G7">
        <v>400000</v>
      </c>
    </row>
    <row spans="1:8" r="8">
      <c s="4" t="s" r="A8">
        <v>351</v>
      </c>
      <c s="7" t="n" r="D8">
        <v>0</v>
      </c>
      <c s="7" t="n" r="F8">
        <v>0</v>
      </c>
      <c s="7" t="n" r="H8">
        <v>0</v>
      </c>
    </row>
    <row spans="1:8" r="9">
      <c s="4" t="s" r="A9">
        <v>33</v>
      </c>
      <c s="5" t="n" r="D9">
        <v>97383000</v>
      </c>
      <c s="5" t="n" r="F9">
        <v>97383000</v>
      </c>
      <c s="7" t="n" r="H9">
        <v>110823000</v>
      </c>
    </row>
    <row spans="1:8" r="10">
      <c s="4" t="s" r="A10">
        <v>352</v>
      </c>
      <c s="7" t="n" r="D10">
        <v>-70700000</v>
      </c>
      <c s="7" t="n" r="F10">
        <v>-70700000</v>
      </c>
    </row>
    <row spans="1:8" r="11">
      <c s="4" t="s" r="A11">
        <v>353</v>
      </c>
      <c s="5" t="n" r="C11">
        <v>3250000</v>
      </c>
    </row>
    <row spans="1:8" r="12">
      <c s="4" t="s" r="A12">
        <v>354</v>
      </c>
      <c s="4" t="s" r="C12">
        <v>355</v>
      </c>
    </row>
    <row spans="1:8" r="13">
      <c s="4" t="s" r="A13">
        <v>356</v>
      </c>
      <c s="5" t="n" r="B13">
        <v>487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357</v>
      </c>
      <c s="2" t="s" r="B1">
        <v>1</v>
      </c>
    </row>
    <row spans="1:3" r="2">
      <c s="2" t="s" r="B2">
        <v>2</v>
      </c>
      <c s="2" t="s" r="C2">
        <v>25</v>
      </c>
    </row>
    <row spans="1:3" r="3">
      <c s="3" t="s" r="A3">
        <v>358</v>
      </c>
    </row>
    <row spans="1:3" r="4">
      <c s="4" t="s" r="A4">
        <v>359</v>
      </c>
      <c s="7" t="n" r="B4">
        <v>1600000</v>
      </c>
    </row>
    <row spans="1:3" r="5">
      <c s="4" t="s" r="A5">
        <v>360</v>
      </c>
      <c s="5" t="n" r="B5">
        <v>48700000</v>
      </c>
    </row>
    <row spans="1:3" r="6">
      <c s="4" t="s" r="A6">
        <v>361</v>
      </c>
      <c s="7" t="n" r="B6">
        <v>27800000</v>
      </c>
    </row>
    <row spans="1:3" r="7">
      <c s="4" t="s" r="A7">
        <v>362</v>
      </c>
    </row>
    <row spans="1:3" r="8">
      <c s="3" t="s" r="A8">
        <v>358</v>
      </c>
    </row>
    <row spans="1:3" r="9">
      <c s="4" t="s" r="A9">
        <v>363</v>
      </c>
      <c s="4" t="s" r="B9">
        <v>364</v>
      </c>
    </row>
    <row spans="1:3" r="10">
      <c s="4" t="s" r="A10">
        <v>365</v>
      </c>
    </row>
    <row spans="1:3" r="11">
      <c s="3" t="s" r="A11">
        <v>358</v>
      </c>
    </row>
    <row spans="1:3" r="12">
      <c s="4" t="s" r="A12">
        <v>363</v>
      </c>
      <c s="4" t="s" r="B12">
        <v>243</v>
      </c>
    </row>
    <row spans="1:3" r="13">
      <c s="4" t="s" r="A13">
        <v>366</v>
      </c>
    </row>
    <row spans="1:3" r="14">
      <c s="3" t="s" r="A14">
        <v>358</v>
      </c>
    </row>
    <row spans="1:3" r="15">
      <c s="4" t="s" r="A15">
        <v>367</v>
      </c>
      <c s="4" t="s" r="B15">
        <v>368</v>
      </c>
      <c s="4" t="s" r="C15">
        <v>368</v>
      </c>
    </row>
    <row spans="1:3" r="16">
      <c s="4" t="s" r="A16">
        <v>369</v>
      </c>
      <c s="7" t="n" r="B16">
        <v>0</v>
      </c>
      <c s="7" t="n" r="C16">
        <v>0</v>
      </c>
    </row>
    <row spans="1:3" r="17">
      <c s="4" t="s" r="A17">
        <v>370</v>
      </c>
      <c s="7" t="n" r="B17">
        <v>1800000</v>
      </c>
      <c s="7" t="n" r="C17">
        <v>2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1</v>
      </c>
      <c s="2" t="s" r="B1">
        <v>64</v>
      </c>
      <c s="2" t="s" r="D1">
        <v>1</v>
      </c>
    </row>
    <row spans="1:5" r="2">
      <c s="2" t="s" r="B2">
        <v>2</v>
      </c>
      <c s="2" t="s" r="C2">
        <v>65</v>
      </c>
      <c s="2" t="s" r="D2">
        <v>2</v>
      </c>
      <c s="2" t="s" r="E2">
        <v>65</v>
      </c>
    </row>
    <row spans="1:5" r="3">
      <c s="3" t="s" r="A3">
        <v>165</v>
      </c>
    </row>
    <row spans="1:5" r="4">
      <c s="4" t="s" r="A4">
        <v>80</v>
      </c>
      <c s="7" t="n" r="B4">
        <v>9924</v>
      </c>
      <c s="7" t="n" r="C4">
        <v>2877</v>
      </c>
      <c s="7" t="n" r="D4">
        <v>25598</v>
      </c>
      <c s="7" t="n" r="E4">
        <v>8835</v>
      </c>
    </row>
    <row spans="1:5" r="5">
      <c s="4" t="s" r="A5">
        <v>81</v>
      </c>
      <c s="5" t="n" r="B5">
        <v>259</v>
      </c>
      <c s="5" t="n" r="C5">
        <v>263</v>
      </c>
      <c s="5" t="n" r="D5">
        <v>57</v>
      </c>
      <c s="5" t="n" r="E5">
        <v>123</v>
      </c>
    </row>
    <row spans="1:5" r="6">
      <c s="4" t="s" r="A6">
        <v>82</v>
      </c>
      <c s="7" t="n" r="B6">
        <v>10183</v>
      </c>
      <c s="7" t="n" r="C6">
        <v>3140</v>
      </c>
      <c s="7" t="n" r="D6">
        <v>25655</v>
      </c>
      <c s="7" t="n" r="E6">
        <v>8958</v>
      </c>
    </row>
    <row spans="1:5" r="7">
      <c s="4" t="s" r="A7">
        <v>372</v>
      </c>
      <c s="5" t="n" r="B7">
        <v>26201</v>
      </c>
      <c s="5" t="n" r="C7">
        <v>26020</v>
      </c>
      <c s="5" t="n" r="D7">
        <v>26189</v>
      </c>
      <c s="5" t="n" r="E7">
        <v>26018</v>
      </c>
    </row>
    <row spans="1:5" r="8">
      <c s="3" t="s" r="A8">
        <v>373</v>
      </c>
    </row>
    <row spans="1:5" r="9">
      <c s="4" t="s" r="A9">
        <v>374</v>
      </c>
      <c s="5" t="n" r="B9">
        <v>293</v>
      </c>
      <c s="5" t="n" r="C9">
        <v>287</v>
      </c>
      <c s="5" t="n" r="D9">
        <v>253</v>
      </c>
      <c s="5" t="n" r="E9">
        <v>254</v>
      </c>
    </row>
    <row spans="1:5" r="10">
      <c s="4" t="s" r="A10">
        <v>375</v>
      </c>
      <c s="5" t="n" r="B10">
        <v>26494</v>
      </c>
      <c s="5" t="n" r="C10">
        <v>26307</v>
      </c>
      <c s="5" t="n" r="D10">
        <v>26442</v>
      </c>
      <c s="5" t="n" r="E10">
        <v>26272</v>
      </c>
    </row>
    <row spans="1:5" r="11">
      <c s="3" t="s" r="A11">
        <v>376</v>
      </c>
    </row>
    <row spans="1:5" r="12">
      <c s="4" t="s" r="A12">
        <v>84</v>
      </c>
      <c s="8" t="n" r="B12">
        <v>0.39</v>
      </c>
      <c s="8" t="n" r="C12">
        <v>0.12</v>
      </c>
      <c s="8" t="n" r="D12">
        <v>0.98</v>
      </c>
      <c s="8" t="n" r="E12">
        <v>0.34</v>
      </c>
    </row>
    <row spans="1:5" r="13">
      <c s="4" t="s" r="A13">
        <v>85</v>
      </c>
      <c s="8" t="n" r="B13">
        <v>0.38</v>
      </c>
      <c s="8" t="n" r="C13">
        <v>0.12</v>
      </c>
      <c s="8" t="n" r="D13">
        <v>0.97</v>
      </c>
      <c s="8" t="n" r="E13">
        <v>0.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7</v>
      </c>
      <c s="2" t="s" r="B1">
        <v>64</v>
      </c>
      <c s="2" t="s" r="D1">
        <v>1</v>
      </c>
    </row>
    <row spans="1:6" r="2">
      <c s="2" t="s" r="B2">
        <v>2</v>
      </c>
      <c s="2" t="s" r="C2">
        <v>65</v>
      </c>
      <c s="2" t="s" r="D2">
        <v>2</v>
      </c>
      <c s="2" t="s" r="E2">
        <v>65</v>
      </c>
      <c s="2" t="s" r="F2">
        <v>25</v>
      </c>
    </row>
    <row spans="1:6" r="3">
      <c s="3" t="s" r="A3">
        <v>378</v>
      </c>
    </row>
    <row spans="1:6" r="4">
      <c s="4" t="s" r="A4">
        <v>67</v>
      </c>
      <c s="7" t="n" r="B4">
        <v>120509</v>
      </c>
      <c s="7" t="n" r="C4">
        <v>62381</v>
      </c>
      <c s="7" t="n" r="D4">
        <v>303121</v>
      </c>
      <c s="7" t="n" r="E4">
        <v>171294</v>
      </c>
    </row>
    <row spans="1:6" r="5">
      <c s="4" t="s" r="A5">
        <v>68</v>
      </c>
      <c s="5" t="n" r="B5">
        <v>24998</v>
      </c>
      <c s="5" t="n" r="C5">
        <v>22886</v>
      </c>
      <c s="5" t="n" r="D5">
        <v>76871</v>
      </c>
      <c s="5" t="n" r="E5">
        <v>67848</v>
      </c>
    </row>
    <row spans="1:6" r="6">
      <c s="4" t="s" r="A6">
        <v>69</v>
      </c>
      <c s="5" t="n" r="B6">
        <v>4681</v>
      </c>
      <c s="5" t="n" r="C6">
        <v>4393</v>
      </c>
      <c s="5" t="n" r="D6">
        <v>18608</v>
      </c>
      <c s="5" t="n" r="E6">
        <v>17257</v>
      </c>
    </row>
    <row spans="1:6" r="7">
      <c s="4" t="s" r="A7">
        <v>70</v>
      </c>
      <c s="5" t="n" r="B7">
        <v>150188</v>
      </c>
      <c s="5" t="n" r="C7">
        <v>89660</v>
      </c>
      <c s="5" t="n" r="D7">
        <v>398600</v>
      </c>
      <c s="5" t="n" r="E7">
        <v>256399</v>
      </c>
    </row>
    <row spans="1:6" r="8">
      <c s="4" t="s" r="A8">
        <v>75</v>
      </c>
      <c s="5" t="n" r="B8">
        <v>-200</v>
      </c>
      <c s="5" t="n" r="C8">
        <v>-191</v>
      </c>
      <c s="5" t="n" r="D8">
        <v>-658</v>
      </c>
      <c s="5" t="n" r="E8">
        <v>-876</v>
      </c>
    </row>
    <row spans="1:6" r="9">
      <c s="4" t="s" r="A9">
        <v>76</v>
      </c>
      <c s="5" t="n" r="B9">
        <v>398</v>
      </c>
      <c s="5" t="n" r="C9">
        <v>107</v>
      </c>
      <c s="5" t="n" r="D9">
        <v>593</v>
      </c>
      <c s="5" t="n" r="E9">
        <v>535</v>
      </c>
    </row>
    <row spans="1:6" r="10">
      <c s="4" t="s" r="A10">
        <v>78</v>
      </c>
      <c s="5" t="n" r="B10">
        <v>16213</v>
      </c>
      <c s="5" t="n" r="C10">
        <v>4580</v>
      </c>
      <c s="5" t="n" r="D10">
        <v>38990</v>
      </c>
      <c s="5" t="n" r="E10">
        <v>15172</v>
      </c>
    </row>
    <row spans="1:6" r="11">
      <c s="4" t="s" r="A11">
        <v>35</v>
      </c>
      <c s="5" t="n" r="B11">
        <v>852806</v>
      </c>
      <c s="5" t="n" r="D11">
        <v>852806</v>
      </c>
      <c s="7" t="n" r="F11">
        <v>805310</v>
      </c>
    </row>
    <row spans="1:6" r="12">
      <c s="4" t="s" r="A12">
        <v>379</v>
      </c>
    </row>
    <row spans="1:6" r="13">
      <c s="3" t="s" r="A13">
        <v>378</v>
      </c>
    </row>
    <row spans="1:6" r="14">
      <c s="4" t="s" r="A14">
        <v>35</v>
      </c>
      <c s="5" t="n" r="B14">
        <v>255097</v>
      </c>
      <c s="5" t="n" r="D14">
        <v>255097</v>
      </c>
      <c s="5" t="n" r="F14">
        <v>289944</v>
      </c>
    </row>
    <row spans="1:6" r="15">
      <c s="4" t="s" r="A15">
        <v>380</v>
      </c>
    </row>
    <row spans="1:6" r="16">
      <c s="3" t="s" r="A16">
        <v>378</v>
      </c>
    </row>
    <row spans="1:6" r="17">
      <c s="4" t="s" r="A17">
        <v>67</v>
      </c>
      <c s="5" t="n" r="B17">
        <v>120509</v>
      </c>
      <c s="5" t="n" r="C17">
        <v>62381</v>
      </c>
      <c s="5" t="n" r="D17">
        <v>303121</v>
      </c>
      <c s="5" t="n" r="E17">
        <v>171294</v>
      </c>
    </row>
    <row spans="1:6" r="18">
      <c s="4" t="s" r="A18">
        <v>381</v>
      </c>
      <c s="5" t="n" r="B18">
        <v>16436</v>
      </c>
      <c s="5" t="n" r="C18">
        <v>5410</v>
      </c>
      <c s="5" t="n" r="D18">
        <v>36520</v>
      </c>
      <c s="5" t="n" r="E18">
        <v>14914</v>
      </c>
    </row>
    <row spans="1:6" r="19">
      <c s="4" t="s" r="A19">
        <v>35</v>
      </c>
      <c s="5" t="n" r="B19">
        <v>538931</v>
      </c>
      <c s="5" t="n" r="D19">
        <v>538931</v>
      </c>
      <c s="5" t="n" r="F19">
        <v>457093</v>
      </c>
    </row>
    <row spans="1:6" r="20">
      <c s="4" t="s" r="A20">
        <v>382</v>
      </c>
    </row>
    <row spans="1:6" r="21">
      <c s="3" t="s" r="A21">
        <v>378</v>
      </c>
    </row>
    <row spans="1:6" r="22">
      <c s="4" t="s" r="A22">
        <v>68</v>
      </c>
      <c s="5" t="n" r="B22">
        <v>24998</v>
      </c>
      <c s="5" t="n" r="C22">
        <v>22886</v>
      </c>
      <c s="5" t="n" r="D22">
        <v>76871</v>
      </c>
      <c s="5" t="n" r="E22">
        <v>67848</v>
      </c>
    </row>
    <row spans="1:6" r="23">
      <c s="4" t="s" r="A23">
        <v>381</v>
      </c>
      <c s="5" t="n" r="B23">
        <v>950</v>
      </c>
      <c s="5" t="n" r="C23">
        <v>431</v>
      </c>
      <c s="5" t="n" r="D23">
        <v>3948</v>
      </c>
      <c s="5" t="n" r="E23">
        <v>1807</v>
      </c>
    </row>
    <row spans="1:6" r="24">
      <c s="4" t="s" r="A24">
        <v>35</v>
      </c>
      <c s="5" t="n" r="B24">
        <v>15441</v>
      </c>
      <c s="5" t="n" r="D24">
        <v>15441</v>
      </c>
      <c s="5" t="n" r="F24">
        <v>16971</v>
      </c>
    </row>
    <row spans="1:6" r="25">
      <c s="4" t="s" r="A25">
        <v>383</v>
      </c>
    </row>
    <row spans="1:6" r="26">
      <c s="3" t="s" r="A26">
        <v>378</v>
      </c>
    </row>
    <row spans="1:6" r="27">
      <c s="4" t="s" r="A27">
        <v>69</v>
      </c>
      <c s="5" t="n" r="B27">
        <v>4681</v>
      </c>
      <c s="5" t="n" r="C27">
        <v>4393</v>
      </c>
      <c s="5" t="n" r="D27">
        <v>18608</v>
      </c>
      <c s="5" t="n" r="E27">
        <v>17257</v>
      </c>
    </row>
    <row spans="1:6" r="28">
      <c s="4" t="s" r="A28">
        <v>381</v>
      </c>
      <c s="5" t="n" r="B28">
        <v>-1371</v>
      </c>
      <c s="7" t="n" r="C28">
        <v>-1177</v>
      </c>
      <c s="5" t="n" r="D28">
        <v>-1413</v>
      </c>
      <c s="7" t="n" r="E28">
        <v>-1208</v>
      </c>
    </row>
    <row spans="1:6" r="29">
      <c s="4" t="s" r="A29">
        <v>35</v>
      </c>
      <c s="7" t="n" r="B29">
        <v>43337</v>
      </c>
      <c s="7" t="n" r="D29">
        <v>43337</v>
      </c>
      <c s="7" t="n" r="F29">
        <v>41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24"/>
    <col customWidth="1" max="8" min="8" width="34"/>
  </cols>
  <sheetData>
    <row spans="1:8" r="1">
      <c s="1" t="s" r="A1">
        <v>87</v>
      </c>
      <c s="2" t="s" r="B1">
        <v>88</v>
      </c>
      <c s="2" t="s" r="C1">
        <v>89</v>
      </c>
      <c s="2" t="s" r="D1">
        <v>90</v>
      </c>
      <c s="2" t="s" r="E1">
        <v>91</v>
      </c>
      <c s="2" t="s" r="F1">
        <v>92</v>
      </c>
      <c s="2" t="s" r="G1">
        <v>93</v>
      </c>
      <c s="2" t="s" r="H1">
        <v>94</v>
      </c>
    </row>
    <row spans="1:8" r="2">
      <c s="4" t="s" r="A2">
        <v>95</v>
      </c>
      <c s="7" t="n" r="B2">
        <v>409864</v>
      </c>
      <c s="7" t="n" r="D2">
        <v>258</v>
      </c>
      <c s="7" t="n" r="E2">
        <v>298530</v>
      </c>
      <c s="7" t="n" r="F2">
        <v>108984</v>
      </c>
      <c s="7" t="n" r="G2">
        <v>-196</v>
      </c>
      <c s="7" t="n" r="H2">
        <v>2288</v>
      </c>
    </row>
    <row spans="1:8" r="3">
      <c s="4" t="s" r="A3">
        <v>96</v>
      </c>
      <c s="5" t="n" r="C3">
        <v>0</v>
      </c>
      <c s="5" t="n" r="D3">
        <v>25795</v>
      </c>
    </row>
    <row spans="1:8" r="4">
      <c s="4" t="s" r="A4">
        <v>97</v>
      </c>
      <c s="5" t="n" r="B4">
        <v>8835</v>
      </c>
      <c s="5" t="n" r="F4">
        <v>8958</v>
      </c>
      <c s="5" t="n" r="H4">
        <v>-123</v>
      </c>
    </row>
    <row spans="1:8" r="5">
      <c s="4" t="s" r="A5">
        <v>98</v>
      </c>
      <c s="5" t="n" r="B5">
        <v>2541</v>
      </c>
      <c s="5" t="n" r="E5">
        <v>2541</v>
      </c>
    </row>
    <row spans="1:8" r="6">
      <c s="4" t="s" r="A6">
        <v>99</v>
      </c>
      <c s="5" t="n" r="B6">
        <v>38</v>
      </c>
      <c s="5" t="n" r="E6">
        <v>38</v>
      </c>
    </row>
    <row spans="1:8" r="7">
      <c s="4" t="s" r="A7">
        <v>100</v>
      </c>
      <c s="5" t="n" r="C7">
        <v>0</v>
      </c>
      <c s="5" t="n" r="D7">
        <v>30</v>
      </c>
    </row>
    <row spans="1:8" r="8">
      <c s="4" t="s" r="A8">
        <v>101</v>
      </c>
      <c s="5" t="n" r="B8">
        <v>-178</v>
      </c>
      <c s="5" t="n" r="G8">
        <v>-178</v>
      </c>
    </row>
    <row spans="1:8" r="9">
      <c s="4" t="s" r="A9">
        <v>102</v>
      </c>
      <c s="5" t="n" r="B9">
        <v>-78</v>
      </c>
      <c s="5" t="n" r="H9">
        <v>-78</v>
      </c>
    </row>
    <row spans="1:8" r="10">
      <c s="4" t="s" r="A10">
        <v>103</v>
      </c>
      <c s="5" t="n" r="B10">
        <v>421022</v>
      </c>
      <c s="7" t="n" r="D10">
        <v>258</v>
      </c>
      <c s="5" t="n" r="E10">
        <v>301109</v>
      </c>
      <c s="5" t="n" r="F10">
        <v>117942</v>
      </c>
      <c s="5" t="n" r="G10">
        <v>-374</v>
      </c>
      <c s="5" t="n" r="H10">
        <v>2087</v>
      </c>
    </row>
    <row spans="1:8" r="11">
      <c s="4" t="s" r="A11">
        <v>104</v>
      </c>
      <c s="5" t="n" r="C11">
        <v>0</v>
      </c>
      <c s="5" t="n" r="D11">
        <v>25825</v>
      </c>
    </row>
    <row spans="1:8" r="12">
      <c s="4" t="s" r="A12">
        <v>105</v>
      </c>
      <c s="5" t="n" r="B12">
        <v>434443</v>
      </c>
      <c s="7" t="n" r="D12">
        <v>259</v>
      </c>
      <c s="5" t="n" r="E12">
        <v>302111</v>
      </c>
      <c s="5" t="n" r="F12">
        <v>130581</v>
      </c>
      <c s="5" t="n" r="G12">
        <v>-505</v>
      </c>
      <c s="5" t="n" r="H12">
        <v>1997</v>
      </c>
    </row>
    <row spans="1:8" r="13">
      <c s="4" t="s" r="A13">
        <v>106</v>
      </c>
      <c s="5" t="n" r="C13">
        <v>0</v>
      </c>
      <c s="5" t="n" r="D13">
        <v>25850</v>
      </c>
    </row>
    <row spans="1:8" r="14">
      <c s="4" t="s" r="A14">
        <v>97</v>
      </c>
      <c s="5" t="n" r="B14">
        <v>25598</v>
      </c>
      <c s="5" t="n" r="F14">
        <v>25655</v>
      </c>
      <c s="5" t="n" r="H14">
        <v>-57</v>
      </c>
    </row>
    <row spans="1:8" r="15">
      <c s="4" t="s" r="A15">
        <v>98</v>
      </c>
      <c s="5" t="n" r="B15">
        <v>3156</v>
      </c>
      <c s="5" t="n" r="E15">
        <v>3156</v>
      </c>
    </row>
    <row spans="1:8" r="16">
      <c s="4" t="s" r="A16">
        <v>99</v>
      </c>
      <c s="5" t="n" r="B16">
        <v>63</v>
      </c>
      <c s="5" t="n" r="E16">
        <v>63</v>
      </c>
    </row>
    <row spans="1:8" r="17">
      <c s="4" t="s" r="A17">
        <v>100</v>
      </c>
      <c s="5" t="n" r="C17">
        <v>0</v>
      </c>
      <c s="5" t="n" r="D17">
        <v>28</v>
      </c>
    </row>
    <row spans="1:8" r="18">
      <c s="4" t="s" r="A18">
        <v>101</v>
      </c>
      <c s="5" t="n" r="B18">
        <v>-102</v>
      </c>
      <c s="5" t="n" r="G18">
        <v>-102</v>
      </c>
    </row>
    <row spans="1:8" r="19">
      <c s="4" t="s" r="A19">
        <v>102</v>
      </c>
      <c s="5" t="n" r="B19">
        <v>-56</v>
      </c>
      <c s="5" t="n" r="H19">
        <v>-56</v>
      </c>
    </row>
    <row spans="1:8" r="20">
      <c s="4" t="s" r="A20">
        <v>107</v>
      </c>
      <c s="7" t="n" r="B20">
        <v>463102</v>
      </c>
      <c s="7" t="n" r="D20">
        <v>259</v>
      </c>
      <c s="7" t="n" r="E20">
        <v>305330</v>
      </c>
      <c s="7" t="n" r="F20">
        <v>156236</v>
      </c>
      <c s="7" t="n" r="G20">
        <v>-607</v>
      </c>
      <c s="7" t="n" r="H20">
        <v>1884</v>
      </c>
    </row>
    <row spans="1:8" r="21">
      <c s="4" t="s" r="A21">
        <v>108</v>
      </c>
      <c s="5" t="n" r="C21">
        <v>0</v>
      </c>
      <c s="5" t="n" r="D21">
        <v>25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09</v>
      </c>
      <c s="2" t="s" r="B1">
        <v>1</v>
      </c>
    </row>
    <row spans="1:3" r="2">
      <c s="2" t="s" r="B2">
        <v>2</v>
      </c>
      <c s="2" t="s" r="C2">
        <v>65</v>
      </c>
    </row>
    <row spans="1:3" r="3">
      <c s="3" t="s" r="A3">
        <v>110</v>
      </c>
    </row>
    <row spans="1:3" r="4">
      <c s="4" t="s" r="A4">
        <v>80</v>
      </c>
      <c s="7" t="n" r="B4">
        <v>25598</v>
      </c>
      <c s="7" t="n" r="C4">
        <v>8835</v>
      </c>
    </row>
    <row spans="1:3" r="5">
      <c s="3" t="s" r="A5">
        <v>111</v>
      </c>
    </row>
    <row spans="1:3" r="6">
      <c s="4" t="s" r="A6">
        <v>112</v>
      </c>
      <c s="5" t="n" r="B6">
        <v>690</v>
      </c>
      <c s="5" t="n" r="C6">
        <v>619</v>
      </c>
    </row>
    <row spans="1:3" r="7">
      <c s="4" t="s" r="A7">
        <v>113</v>
      </c>
      <c s="5" t="n" r="B7">
        <v>-110</v>
      </c>
      <c s="5" t="n" r="C7">
        <v>-35</v>
      </c>
    </row>
    <row spans="1:3" r="8">
      <c s="4" t="s" r="A8">
        <v>114</v>
      </c>
      <c s="5" t="n" r="B8">
        <v>2234</v>
      </c>
      <c s="5" t="n" r="C8">
        <v>1910</v>
      </c>
    </row>
    <row spans="1:3" r="9">
      <c s="4" t="s" r="A9">
        <v>115</v>
      </c>
      <c s="5" t="n" r="B9">
        <v>-117</v>
      </c>
      <c s="5" t="n" r="C9">
        <v>-2</v>
      </c>
    </row>
    <row spans="1:3" r="10">
      <c s="4" t="s" r="A10">
        <v>116</v>
      </c>
      <c s="5" t="n" r="B10">
        <v>65</v>
      </c>
      <c s="5" t="n" r="C10">
        <v>0</v>
      </c>
    </row>
    <row spans="1:3" r="11">
      <c s="4" t="s" r="A11">
        <v>117</v>
      </c>
      <c s="5" t="n" r="B11">
        <v>13503</v>
      </c>
      <c s="5" t="n" r="C11">
        <v>6720</v>
      </c>
    </row>
    <row spans="1:3" r="12">
      <c s="4" t="s" r="A12">
        <v>98</v>
      </c>
      <c s="5" t="n" r="B12">
        <v>3156</v>
      </c>
      <c s="5" t="n" r="C12">
        <v>2541</v>
      </c>
    </row>
    <row spans="1:3" r="13">
      <c s="3" t="s" r="A13">
        <v>118</v>
      </c>
    </row>
    <row spans="1:3" r="14">
      <c s="4" t="s" r="A14">
        <v>28</v>
      </c>
      <c s="5" t="n" r="B14">
        <v>-3333</v>
      </c>
      <c s="5" t="n" r="C14">
        <v>-3861</v>
      </c>
    </row>
    <row spans="1:3" r="15">
      <c s="4" t="s" r="A15">
        <v>29</v>
      </c>
      <c s="5" t="n" r="B15">
        <v>496</v>
      </c>
      <c s="5" t="n" r="C15">
        <v>2362</v>
      </c>
    </row>
    <row spans="1:3" r="16">
      <c s="4" t="s" r="A16">
        <v>30</v>
      </c>
      <c s="5" t="n" r="B16">
        <v>-79313</v>
      </c>
      <c s="5" t="n" r="C16">
        <v>-141285</v>
      </c>
    </row>
    <row spans="1:3" r="17">
      <c s="4" t="s" r="A17">
        <v>32</v>
      </c>
      <c s="5" t="n" r="B17">
        <v>-5676</v>
      </c>
      <c s="5" t="n" r="C17">
        <v>-1287</v>
      </c>
    </row>
    <row spans="1:3" r="18">
      <c s="4" t="s" r="A18">
        <v>119</v>
      </c>
      <c s="5" t="n" r="B18">
        <v>9867</v>
      </c>
      <c s="5" t="n" r="C18">
        <v>-4974</v>
      </c>
    </row>
    <row spans="1:3" r="19">
      <c s="4" t="s" r="A19">
        <v>39</v>
      </c>
      <c s="5" t="n" r="B19">
        <v>9825</v>
      </c>
      <c s="5" t="n" r="C19">
        <v>16496</v>
      </c>
    </row>
    <row spans="1:3" r="20">
      <c s="4" t="s" r="A20">
        <v>120</v>
      </c>
      <c s="5" t="n" r="B20">
        <v>-63</v>
      </c>
      <c s="5" t="n" r="C20">
        <v>0</v>
      </c>
    </row>
    <row spans="1:3" r="21">
      <c s="4" t="s" r="A21">
        <v>121</v>
      </c>
      <c s="5" t="n" r="B21">
        <v>-23178</v>
      </c>
      <c s="5" t="n" r="C21">
        <v>-111961</v>
      </c>
    </row>
    <row spans="1:3" r="22">
      <c s="3" t="s" r="A22">
        <v>122</v>
      </c>
    </row>
    <row spans="1:3" r="23">
      <c s="4" t="s" r="A23">
        <v>123</v>
      </c>
      <c s="5" t="n" r="B23">
        <v>-2100</v>
      </c>
      <c s="5" t="n" r="C23">
        <v>-2465</v>
      </c>
    </row>
    <row spans="1:3" r="24">
      <c s="4" t="s" r="A24">
        <v>124</v>
      </c>
      <c s="5" t="n" r="B24">
        <v>-2100</v>
      </c>
      <c s="5" t="n" r="C24">
        <v>-2465</v>
      </c>
    </row>
    <row spans="1:3" r="25">
      <c s="3" t="s" r="A25">
        <v>125</v>
      </c>
    </row>
    <row spans="1:3" r="26">
      <c s="4" t="s" r="A26">
        <v>126</v>
      </c>
      <c s="5" t="n" r="B26">
        <v>0</v>
      </c>
      <c s="5" t="n" r="C26">
        <v>51250</v>
      </c>
    </row>
    <row spans="1:3" r="27">
      <c s="4" t="s" r="A27">
        <v>127</v>
      </c>
      <c s="5" t="n" r="B27">
        <v>0</v>
      </c>
      <c s="5" t="n" r="C27">
        <v>-1116</v>
      </c>
    </row>
    <row spans="1:3" r="28">
      <c s="4" t="s" r="A28">
        <v>128</v>
      </c>
      <c s="5" t="n" r="B28">
        <v>0</v>
      </c>
      <c s="5" t="n" r="C28">
        <v>21673</v>
      </c>
    </row>
    <row spans="1:3" r="29">
      <c s="4" t="s" r="A29">
        <v>129</v>
      </c>
      <c s="5" t="n" r="B29">
        <v>0</v>
      </c>
      <c s="5" t="n" r="C29">
        <v>-936</v>
      </c>
    </row>
    <row spans="1:3" r="30">
      <c s="4" t="s" r="A30">
        <v>101</v>
      </c>
      <c s="5" t="n" r="B30">
        <v>-102</v>
      </c>
      <c s="5" t="n" r="C30">
        <v>-178</v>
      </c>
    </row>
    <row spans="1:3" r="31">
      <c s="4" t="s" r="A31">
        <v>102</v>
      </c>
      <c s="5" t="n" r="B31">
        <v>-56</v>
      </c>
      <c s="5" t="n" r="C31">
        <v>-78</v>
      </c>
    </row>
    <row spans="1:3" r="32">
      <c s="4" t="s" r="A32">
        <v>120</v>
      </c>
      <c s="5" t="n" r="B32">
        <v>63</v>
      </c>
      <c s="5" t="n" r="C32">
        <v>0</v>
      </c>
    </row>
    <row spans="1:3" r="33">
      <c s="4" t="s" r="A33">
        <v>130</v>
      </c>
      <c s="5" t="n" r="B33">
        <v>-95</v>
      </c>
      <c s="5" t="n" r="C33">
        <v>70615</v>
      </c>
    </row>
    <row spans="1:3" r="34">
      <c s="4" t="s" r="A34">
        <v>131</v>
      </c>
      <c s="5" t="n" r="B34">
        <v>-25373</v>
      </c>
      <c s="5" t="n" r="C34">
        <v>-43811</v>
      </c>
    </row>
    <row spans="1:3" r="35">
      <c s="4" t="s" r="A35">
        <v>132</v>
      </c>
      <c s="5" t="n" r="B35">
        <v>174756</v>
      </c>
      <c s="5" t="n" r="C35">
        <v>213352</v>
      </c>
    </row>
    <row spans="1:3" r="36">
      <c s="4" t="s" r="A36">
        <v>133</v>
      </c>
      <c s="7" t="n" r="B36">
        <v>149383</v>
      </c>
      <c s="7" t="n" r="C36">
        <v>169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the Business and</vt:lpstr>
      <vt:lpstr>Real Estate Inventories and Cap</vt:lpstr>
      <vt:lpstr>Property and Equipment</vt:lpstr>
      <vt:lpstr>Other Assets</vt:lpstr>
      <vt:lpstr>Accrued Expenses and Other Liab</vt:lpstr>
      <vt:lpstr>Community Development District </vt:lpstr>
      <vt:lpstr>Debt Obligations</vt:lpstr>
      <vt:lpstr>Fair Value Disclosures</vt:lpstr>
      <vt:lpstr>Income Taxes</vt:lpstr>
      <vt:lpstr>Commitments and Contingencies</vt:lpstr>
      <vt:lpstr>Earnings Per Share</vt:lpstr>
      <vt:lpstr>Segment Reporting</vt:lpstr>
      <vt:lpstr>Description of the Business a19</vt:lpstr>
      <vt:lpstr>Real Estate Inventories and C20</vt:lpstr>
      <vt:lpstr>Property and Equipment (Tables)</vt:lpstr>
      <vt:lpstr>Other Assets (Tables)</vt:lpstr>
      <vt:lpstr>Accrued Expenses and Other Li23</vt:lpstr>
      <vt:lpstr>Fair Value Disclosures (Tables)</vt:lpstr>
      <vt:lpstr>Income Taxes (Tables)</vt:lpstr>
      <vt:lpstr>Earnings Per Share (Tables)</vt:lpstr>
      <vt:lpstr>Segment Reporting (Tables)</vt:lpstr>
      <vt:lpstr>Description of the Business a28</vt:lpstr>
      <vt:lpstr>Real Estate Inventories and C29</vt:lpstr>
      <vt:lpstr>Real Estate Inventories and C30</vt:lpstr>
      <vt:lpstr>Real Estate Inventories and C31</vt:lpstr>
      <vt:lpstr>Property and Equipment - Summar</vt:lpstr>
      <vt:lpstr>Property and Equipment - Additi</vt:lpstr>
      <vt:lpstr>Other Assets - Schedule of Othe</vt:lpstr>
      <vt:lpstr>Accrued Expenses and Other Li35</vt:lpstr>
      <vt:lpstr>Accrued Expenses and Other Li36</vt:lpstr>
      <vt:lpstr>Accrued Expenses and Other Li37</vt:lpstr>
      <vt:lpstr>Community Development Distric38</vt:lpstr>
      <vt:lpstr>Debt Obligations (Senior Notes </vt:lpstr>
      <vt:lpstr>Debt Obligations (Unsecured Rev</vt:lpstr>
      <vt:lpstr>Debt Obligations (Secured Revol</vt:lpstr>
      <vt:lpstr>Fair Value Disclosures - Schedu</vt:lpstr>
      <vt:lpstr>Income Taxes - Summary of Compo</vt:lpstr>
      <vt:lpstr>Income Taxes - Additional Infor</vt:lpstr>
      <vt:lpstr>Commitments and Contingencies -</vt:lpstr>
      <vt:lpstr>Earnings Per Share - Schedule o</vt:lpstr>
      <vt:lpstr>Segment Reporting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32:58Z</dcterms:created>
  <dcterms:modified xmlns:dcterms="http://purl.org/dc/terms/" xmlns:xsi="http://www.w3.org/2001/XMLSchema-instance" xsi:type="dcterms:W3CDTF">2015-10-28T16:32:58Z</dcterms:modified>
  <dc:title xmlns:dc="http://purl.org/dc/elements/1.1/">Untitled</dc:title>
  <dc:description xmlns:dc="http://purl.org/dc/elements/1.1/"/>
  <dc:subject xmlns:dc="http://purl.org/dc/elements/1.1/"/>
  <cp:keywords/>
  <cp:category/>
</cp:coreProperties>
</file>